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Basis of Presentation and Co" sheetId="8" state="visible" r:id="rId8"/>
    <sheet xmlns:r="http://schemas.openxmlformats.org/officeDocument/2006/relationships" name="2. Recent Accounting Developmen" sheetId="9" state="visible" r:id="rId9"/>
    <sheet xmlns:r="http://schemas.openxmlformats.org/officeDocument/2006/relationships" name="3. Earnings per Common Share" sheetId="10" state="visible" r:id="rId10"/>
    <sheet xmlns:r="http://schemas.openxmlformats.org/officeDocument/2006/relationships" name="4. Investment Securities" sheetId="11" state="visible" r:id="rId11"/>
    <sheet xmlns:r="http://schemas.openxmlformats.org/officeDocument/2006/relationships" name="5. Loans, Allowance for Loan Lo" sheetId="12" state="visible" r:id="rId12"/>
    <sheet xmlns:r="http://schemas.openxmlformats.org/officeDocument/2006/relationships" name="6. Goodwill and Other Intangibl" sheetId="13" state="visible" r:id="rId13"/>
    <sheet xmlns:r="http://schemas.openxmlformats.org/officeDocument/2006/relationships" name="7. Leases" sheetId="14" state="visible" r:id="rId14"/>
    <sheet xmlns:r="http://schemas.openxmlformats.org/officeDocument/2006/relationships" name="8. Fair Value" sheetId="15" state="visible" r:id="rId15"/>
    <sheet xmlns:r="http://schemas.openxmlformats.org/officeDocument/2006/relationships" name="9. Loan Servicing" sheetId="16" state="visible" r:id="rId16"/>
    <sheet xmlns:r="http://schemas.openxmlformats.org/officeDocument/2006/relationships" name="10. Legal Proceedings" sheetId="17" state="visible" r:id="rId17"/>
    <sheet xmlns:r="http://schemas.openxmlformats.org/officeDocument/2006/relationships" name="11. Subsequent Event" sheetId="18" state="visible" r:id="rId18"/>
    <sheet xmlns:r="http://schemas.openxmlformats.org/officeDocument/2006/relationships" name="1. Basis of Presentation and _2" sheetId="19" state="visible" r:id="rId19"/>
    <sheet xmlns:r="http://schemas.openxmlformats.org/officeDocument/2006/relationships" name="3. Earnings per Common Share (T" sheetId="20" state="visible" r:id="rId20"/>
    <sheet xmlns:r="http://schemas.openxmlformats.org/officeDocument/2006/relationships" name="4. Investment Securities (Table" sheetId="21" state="visible" r:id="rId21"/>
    <sheet xmlns:r="http://schemas.openxmlformats.org/officeDocument/2006/relationships" name="5. Loans, Allowance for Loan _2" sheetId="22" state="visible" r:id="rId22"/>
    <sheet xmlns:r="http://schemas.openxmlformats.org/officeDocument/2006/relationships" name="7. Leases (Tables)" sheetId="23" state="visible" r:id="rId23"/>
    <sheet xmlns:r="http://schemas.openxmlformats.org/officeDocument/2006/relationships" name="8. Fair Value (Tables)" sheetId="24" state="visible" r:id="rId24"/>
    <sheet xmlns:r="http://schemas.openxmlformats.org/officeDocument/2006/relationships" name="9. Loan Servicing (Tables)" sheetId="25" state="visible" r:id="rId25"/>
    <sheet xmlns:r="http://schemas.openxmlformats.org/officeDocument/2006/relationships" name="3. Earnings per Common Share (D" sheetId="26" state="visible" r:id="rId26"/>
    <sheet xmlns:r="http://schemas.openxmlformats.org/officeDocument/2006/relationships" name="4. Investment Securities (Detai" sheetId="27" state="visible" r:id="rId27"/>
    <sheet xmlns:r="http://schemas.openxmlformats.org/officeDocument/2006/relationships" name="4. Investment Securities (Det_2" sheetId="28" state="visible" r:id="rId28"/>
    <sheet xmlns:r="http://schemas.openxmlformats.org/officeDocument/2006/relationships" name="4. Investment Securities (Det_3" sheetId="29" state="visible" r:id="rId29"/>
    <sheet xmlns:r="http://schemas.openxmlformats.org/officeDocument/2006/relationships" name="4. Investment Securities (Det_4" sheetId="30" state="visible" r:id="rId30"/>
    <sheet xmlns:r="http://schemas.openxmlformats.org/officeDocument/2006/relationships" name="5. Loans, Allowance for Loan _3" sheetId="31" state="visible" r:id="rId31"/>
    <sheet xmlns:r="http://schemas.openxmlformats.org/officeDocument/2006/relationships" name="5. Loans, Allowance for Loan _4" sheetId="32" state="visible" r:id="rId32"/>
    <sheet xmlns:r="http://schemas.openxmlformats.org/officeDocument/2006/relationships" name="5. Loans, Allowance for Loan _5" sheetId="33" state="visible" r:id="rId33"/>
    <sheet xmlns:r="http://schemas.openxmlformats.org/officeDocument/2006/relationships" name="5. Loans, Allowance for Loan _6" sheetId="34" state="visible" r:id="rId34"/>
    <sheet xmlns:r="http://schemas.openxmlformats.org/officeDocument/2006/relationships" name="5. Loans, Allowance for Loan _7" sheetId="35" state="visible" r:id="rId35"/>
    <sheet xmlns:r="http://schemas.openxmlformats.org/officeDocument/2006/relationships" name="5. Loans, Allowance for Loan _8" sheetId="36" state="visible" r:id="rId36"/>
    <sheet xmlns:r="http://schemas.openxmlformats.org/officeDocument/2006/relationships" name="5. Loans, Allowance for Loan _9" sheetId="37" state="visible" r:id="rId37"/>
    <sheet xmlns:r="http://schemas.openxmlformats.org/officeDocument/2006/relationships" name="5. Loans, Allowance for Loan_10" sheetId="38" state="visible" r:id="rId38"/>
    <sheet xmlns:r="http://schemas.openxmlformats.org/officeDocument/2006/relationships" name="5. Loans, Allowance for Loan_11" sheetId="39" state="visible" r:id="rId39"/>
    <sheet xmlns:r="http://schemas.openxmlformats.org/officeDocument/2006/relationships" name="6. Goodwill and Other Intangi_2" sheetId="40" state="visible" r:id="rId40"/>
    <sheet xmlns:r="http://schemas.openxmlformats.org/officeDocument/2006/relationships" name="7. Leases (Details)" sheetId="41" state="visible" r:id="rId41"/>
    <sheet xmlns:r="http://schemas.openxmlformats.org/officeDocument/2006/relationships" name="7. Leases (Details 1)" sheetId="42" state="visible" r:id="rId42"/>
    <sheet xmlns:r="http://schemas.openxmlformats.org/officeDocument/2006/relationships" name="7. Leases (Details 2)" sheetId="43" state="visible" r:id="rId43"/>
    <sheet xmlns:r="http://schemas.openxmlformats.org/officeDocument/2006/relationships" name="7. Leases (Details 3)" sheetId="44" state="visible" r:id="rId44"/>
    <sheet xmlns:r="http://schemas.openxmlformats.org/officeDocument/2006/relationships" name="7. Leases (Details 4)" sheetId="45" state="visible" r:id="rId45"/>
    <sheet xmlns:r="http://schemas.openxmlformats.org/officeDocument/2006/relationships" name="7. Leases (Details 5)" sheetId="46" state="visible" r:id="rId46"/>
    <sheet xmlns:r="http://schemas.openxmlformats.org/officeDocument/2006/relationships" name="8. Fair Value (Details)" sheetId="47" state="visible" r:id="rId47"/>
    <sheet xmlns:r="http://schemas.openxmlformats.org/officeDocument/2006/relationships" name="8. Fair Value (Details 1)" sheetId="48" state="visible" r:id="rId48"/>
    <sheet xmlns:r="http://schemas.openxmlformats.org/officeDocument/2006/relationships" name="8. Fair Value (Details 2)" sheetId="49" state="visible" r:id="rId49"/>
    <sheet xmlns:r="http://schemas.openxmlformats.org/officeDocument/2006/relationships" name="9. Loan Servicing (Details)" sheetId="50" state="visible" r:id="rId50"/>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9</t>
  </si>
  <si>
    <t>Nov. 04, 2019</t>
  </si>
  <si>
    <t>Document And Entity Information</t>
  </si>
  <si>
    <t>Entity Registrant Name</t>
  </si>
  <si>
    <t>Community Bancorp /VT</t>
  </si>
  <si>
    <t>Entity Central Index Key</t>
  </si>
  <si>
    <t>0000718413</t>
  </si>
  <si>
    <t>Document Type</t>
  </si>
  <si>
    <t>10-Q</t>
  </si>
  <si>
    <t>Document Period End Date</t>
  </si>
  <si>
    <t>Sep. 30,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Unaudited) - USD ($)</t>
  </si>
  <si>
    <t>Dec. 31, 2018</t>
  </si>
  <si>
    <t>Assets</t>
  </si>
  <si>
    <t>Cash and due from banks</t>
  </si>
  <si>
    <t>Federal funds sold and overnight deposits</t>
  </si>
  <si>
    <t>Total cash and cash equivalents</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t>
  </si>
  <si>
    <t>Goodwill</t>
  </si>
  <si>
    <t>Other real estate owned</t>
  </si>
  <si>
    <t>Other assets</t>
  </si>
  <si>
    <t>Total assets</t>
  </si>
  <si>
    <t>Deposits:</t>
  </si>
  <si>
    <t>Demand, non-interest bearing</t>
  </si>
  <si>
    <t>Interest-bearing transaction accounts</t>
  </si>
  <si>
    <t>Money market funds</t>
  </si>
  <si>
    <t>Savings</t>
  </si>
  <si>
    <t>Time deposits, $250,000 and over</t>
  </si>
  <si>
    <t>Other time deposits</t>
  </si>
  <si>
    <t>Total deposits</t>
  </si>
  <si>
    <t>Borrowed funds</t>
  </si>
  <si>
    <t>Repurchase agreements</t>
  </si>
  <si>
    <t>Junior subordinated debentures</t>
  </si>
  <si>
    <t>Accrued interest and other liabilities</t>
  </si>
  <si>
    <t>Total liabilities</t>
  </si>
  <si>
    <t>Shareholders' Equity</t>
  </si>
  <si>
    <t>Preferred stock, 1,000,000 shares authorized, 15 and 20 shares issued and outstanding in 2019 and 2018, respectively ($100,000 liquidation value)</t>
  </si>
  <si>
    <t>Common stock - $2.50 par value; 15,000,000 shares authorized, 5,432,809 shares issued at 09/30/19 and 5,382,103 shares issued at 12/31/18</t>
  </si>
  <si>
    <t>Additional paid-in capital</t>
  </si>
  <si>
    <t>Retained earnings</t>
  </si>
  <si>
    <t>Accumulated other comprehensive income (loss)</t>
  </si>
  <si>
    <t>Less: treasury stock, at cost; 210,101 shares at 09/30/19 and 12/31/18</t>
  </si>
  <si>
    <t>Total shareholders' equity</t>
  </si>
  <si>
    <t>Total liabilities and shareholders' equity</t>
  </si>
  <si>
    <t>Book value per common share outstanding</t>
  </si>
  <si>
    <t>Consolidated Balance Sheets (Parenthetical) - USD ($)</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 USD ($)</t>
  </si>
  <si>
    <t>3 Months Ended</t>
  </si>
  <si>
    <t>Sep. 30, 2018</t>
  </si>
  <si>
    <t>Interest income</t>
  </si>
  <si>
    <t>Interest and fees on loans</t>
  </si>
  <si>
    <t>Interest on taxable debt securities</t>
  </si>
  <si>
    <t>Dividends</t>
  </si>
  <si>
    <t>Interest on federal funds sold and overnight deposits</t>
  </si>
  <si>
    <t>Total interest income</t>
  </si>
  <si>
    <t>Interest expense</t>
  </si>
  <si>
    <t>Interest on deposits</t>
  </si>
  <si>
    <t>Interest on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gain (loss) on sale of securities AFS</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Consolidated Statements of Comprehensive Income (Unaudited) - USD ($)</t>
  </si>
  <si>
    <t>Statement of Comprehensive Income [Abstract]</t>
  </si>
  <si>
    <t>Other comprehensive income (loss), net of tax:</t>
  </si>
  <si>
    <t>Unrealized holding gain (loss) on securities AFS arising during the period</t>
  </si>
  <si>
    <t>Reclassification adjustment for (gain) loss realized in income</t>
  </si>
  <si>
    <t>Unrealized gain (loss) during the period</t>
  </si>
  <si>
    <t>Tax effect</t>
  </si>
  <si>
    <t>Other comprehensive income (loss), net of tax</t>
  </si>
  <si>
    <t>Total comprehensive income</t>
  </si>
  <si>
    <t>Consolidated Statements of Changes in Shareholders' Equity - USD ($)</t>
  </si>
  <si>
    <t>Common Stock</t>
  </si>
  <si>
    <t>Preferred Stock</t>
  </si>
  <si>
    <t>Additional Paid-in Capital</t>
  </si>
  <si>
    <t>Retained Earnings</t>
  </si>
  <si>
    <t>Accumulated Other Comprehensive (Loss) Income</t>
  </si>
  <si>
    <t>Treasury Stock</t>
  </si>
  <si>
    <t>Total</t>
  </si>
  <si>
    <t>Beginning Balance at Dec. 31, 2017</t>
  </si>
  <si>
    <t>Issuance of common stock</t>
  </si>
  <si>
    <t>Cash dividends declared - common stock</t>
  </si>
  <si>
    <t>Cash dividends declared - preferred stock</t>
  </si>
  <si>
    <t>Redemption of preferred stock</t>
  </si>
  <si>
    <t>Comprehensive income</t>
  </si>
  <si>
    <t>Other comprehensive loss</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Consolidated Statements of Cash Flows (Unaudited) - USD ($)</t>
  </si>
  <si>
    <t>Cash Flows from Operating Activities:</t>
  </si>
  <si>
    <t>Adjustments to reconcile net income to net cash provided by operating activities:</t>
  </si>
  <si>
    <t>Depreciation and amortization, bank premises and equipment</t>
  </si>
  <si>
    <t>Deferred income tax provision (credit)</t>
  </si>
  <si>
    <t>Net realized (gain) loss on sale of securities AFS</t>
  </si>
  <si>
    <t>Gain on sale of loans</t>
  </si>
  <si>
    <t>Gain on sale of bank premises and equipment</t>
  </si>
  <si>
    <t>Loss on sale of OREO</t>
  </si>
  <si>
    <t>Income from CFS Partners</t>
  </si>
  <si>
    <t>Amortization of bond premium, net</t>
  </si>
  <si>
    <t>Write down on OREO</t>
  </si>
  <si>
    <t>Proceeds from sales of loans held for sale</t>
  </si>
  <si>
    <t>Originations of loans held for sale</t>
  </si>
  <si>
    <t>(Decrease) increase in taxes payable</t>
  </si>
  <si>
    <t>Decrease (increase) in interest receivable</t>
  </si>
  <si>
    <t>Decrease in mortgage servicing rights</t>
  </si>
  <si>
    <t>Decrease in right-of-use assets</t>
  </si>
  <si>
    <t>Decrease in operating lease liabilities</t>
  </si>
  <si>
    <t>Decrease (increase) in other assets</t>
  </si>
  <si>
    <t>Increase in cash surrender value of BOLI</t>
  </si>
  <si>
    <t>Amortization of limited partnerships</t>
  </si>
  <si>
    <t>Decrease (increase) in unamortized loan costs</t>
  </si>
  <si>
    <t>Increase in interest payable</t>
  </si>
  <si>
    <t>Increase in accrued expenses</t>
  </si>
  <si>
    <t>Decrease in other liabilities</t>
  </si>
  <si>
    <t>Net cash provided by operating activities</t>
  </si>
  <si>
    <t>Cash Flows from Investing Activities:</t>
  </si>
  <si>
    <t>Investments - AFS: Maturities, calls, pay downs and sales</t>
  </si>
  <si>
    <t>Investments - AFS: Purchases</t>
  </si>
  <si>
    <t>Proceeds from redemption of restricted equity securities</t>
  </si>
  <si>
    <t>Purchases of restricted equity securities</t>
  </si>
  <si>
    <t>Decrease in limited partnership contributions payable</t>
  </si>
  <si>
    <t>Increase in loans, net</t>
  </si>
  <si>
    <t>Capital expenditures net of proceeds from sales of bank premises and equipment</t>
  </si>
  <si>
    <t>Proceeds from sales of OREO</t>
  </si>
  <si>
    <t>Recoveries of loans charged off</t>
  </si>
  <si>
    <t>Net cash used in investing activities</t>
  </si>
  <si>
    <t>Cash Flows from Financing Activities:</t>
  </si>
  <si>
    <t>Net (decrease) increase in demand and interest-bearing transaction accounts</t>
  </si>
  <si>
    <t>Net increase (decrease) in money market and savings accounts</t>
  </si>
  <si>
    <t>Net (decrease) increase in time deposits</t>
  </si>
  <si>
    <t>Net increase in repurchase agreements</t>
  </si>
  <si>
    <t>Repayments on long-term borrowings</t>
  </si>
  <si>
    <t>Decrease in finance lease obligations</t>
  </si>
  <si>
    <t>Dividends paid on preferred stock</t>
  </si>
  <si>
    <t>Dividends paid on common stock</t>
  </si>
  <si>
    <t>Net cash used in financing activities</t>
  </si>
  <si>
    <t>Net decrease in cash and cash equivalents</t>
  </si>
  <si>
    <t>Cash and cash equivalents:</t>
  </si>
  <si>
    <t>Beginning</t>
  </si>
  <si>
    <t>Ending</t>
  </si>
  <si>
    <t>Supplemental Schedule of Cash Paid During the Period:</t>
  </si>
  <si>
    <t>Interest</t>
  </si>
  <si>
    <t>Income taxes, net of refunds</t>
  </si>
  <si>
    <t>Supplemental Schedule of Noncash Investing and Financing Activities:</t>
  </si>
  <si>
    <t>Change in unrealized gain (loss) on securities AFS</t>
  </si>
  <si>
    <t>Loans transferred to OREO</t>
  </si>
  <si>
    <t>Common Shares Dividends Paid:</t>
  </si>
  <si>
    <t>Dividends declared</t>
  </si>
  <si>
    <t>Increase in dividends payable attributable to dividends declared</t>
  </si>
  <si>
    <t>Dividends reinvested</t>
  </si>
  <si>
    <t>1. Basis of Presentation and Consolidation</t>
  </si>
  <si>
    <t>Organization, Consolidation and Presentation of Financial Statements [Abstract]</t>
  </si>
  <si>
    <t>Note 1. Basis of Presentation and Consolidation</t>
  </si>
  <si>
    <t xml:space="preserve">The
interim consolidated financial statements of Community Bancorp. and Subsidiary are unaudited. All significant intercompany balances
and transactions have been eliminated in consolidation. In the opinion of management, all adjustments necessary for the fair presentation
of the consolidated financial condition and results of operations of the Company and its subsidiary, Community National Bank (the
Bank), contained herein have been made. The unaudited interim consolidated financial statements should be read in conjunction
with the audited consolidated financial statements and notes thereto for the year ended December 31, 2018 contained in the Company's
Annual Report on Form 10-K. The results of operations for the interim period are not necessarily indicative of the results of
operations to be expected for the full annual period ending December 31, 2019, or for any other interim period. Certain
amounts in the 2018 consolidated financial statements have been reclassified to conform to the 2019 presentation. Reclassifications
had no effect on prior period net income or shareholders’ equity.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nd OAS: Asset
backed or other amortizing security FHLBB: Federal
Home Loan Bank of Boston
ACBB Atlantic
Community Bankers Bank FHLMC: Federal
Home Loan Mortgage Corporation
AFS: Available-for-sale FOMC: Federal
Open Market Committee
Agency
MBS: MBS
issued by a US government agency FRB: Federal
Reserve Board
or
GSE FRBB: Federal
Reserve Bank of Boston
ALCO: Asset
Liability Committee GAAP: Generally
Accepted Accounting Principles
ALL: Allowance
for loan losses in
the United States
AOCI: Accumulated
other comprehensive income GSE: Government
sponsored enterprise
ASC: Accounting
Standards Codification HTM: Held-to-maturity
ASU: Accounting
Standards Update ICS: Insured
Cash Sweeps of the Promontory
Bancorp: Community
Bancorp. Interfinancial
Network
Bank: Community
National Bank IRS: Internal
Revenue Service
BHG Bankers
Healthcare Group JNE: Jobs
for New England
BIC: Borrower-in-Custody Jr: Junior
Board: Board
of Directors MBS: Mortgage-backed
security
BOLI: Bank
owned life insurance MPF: Mortgage
Partnership Finance
bp
or bps: Basis
point(s) MSRs: Mortgage
servicing rights
CBLR: Community
Bank Leverage Ratio NII: Net
interest income
CDARS: Certificate
of Deposit Accounts Registry NMTC: New
Market Tax Credits
Service
of the Promontory Interfinancial OCI: Other
comprehensive income (loss)
Network OREO: Other
real estate owned
CDs: Certificates
of deposit OTTI: Other-than-temporary
impairment
CDI: Core
deposit intangible PMI: Private
mortgage insurance
CECL: Current
Expected Credit Loss RD: USDA
Rural Development
CFSG: Community
Financial Services Group, LLC SBA: U.S.
Small Business Administration
CFS
Partners: Community
Financial Services Partners, SEC: U.S.
Securities and Exchange Commission
LLC SERP: Supplemental
Employee Retirement Plan
Company: Community
Bancorp. and Subsidiary TDR: Troubled-debt
restructuring
CRE: Commercial
Real Estate USDA: U.S.
Department of Agriculture
DDA
or DDAs: Demand
Deposit Account(s) VA: U.S.
Veterans Administration
DTC: Depository
Trust Company 2017
Tax Act: Tax
Cut and Jobs Act of 2017
DRIP: Dividend
Reinvestment Plan 2018 Economic
Growth, Regulatory Relief and
Exchange
Act: Securities
Exchange Act of 1934 Regulatory Consumer
Protection Act of 2018
FASB: Financial
Accounting Standards Board Relief
Act:
FDIC: Federal
Deposit Insurance Corporation </t>
  </si>
  <si>
    <t>2. Recent Accounting Developments</t>
  </si>
  <si>
    <t>New Accounting Pronouncements and Changes in Accounting Principles [Abstract]</t>
  </si>
  <si>
    <t>Note 2. Recent Accounting Developments</t>
  </si>
  <si>
    <t>In
February 2016, the FASB issued ASU No. 2016-02, Leases In
June 2016, the FASB issued ASU No. 2016-13, Financial Instruments—Credit Losses (Topic 326): Measurement of Credit Losses
on Financial Instruments A modified version of these requirements
also applies to debt securities classified as available for sale, which will require that credit losses on those securities be
recorded through an allowance for credit losses rather than a write-down. The
ASU may have a material impact on the Company's consolidated financial statements upon adoption as it will require a change in
the Company's methodology for calculating its ALL and allowance on unused commitments. The Company will transition from an incurred
loss model to an expected loss model, which will likely result in an increase in the ALL upon adoption and may negatively impact
the Company’s and the Bank's regulatory capital ratios. The Company has formed a committee to assess the implications of
this new pronouncement and transitioned to a software solution for preparing the ALL calculation and related reports that management
believes provides the Company with stronger data integrity, ease and efficiency in ALL preparation. The new software solution
also provides numerous training opportunities for the appropriate personnel within the Company. The Company has gathered and is
continuing to analyze the historical data to serve as a basis for estimating the ALL under CECL and continues to evaluate
the impact h e
ASU was to be effec ti ve
for fisca l
years be g inn i n g
aft er De c ember 15,
2019, in c lu d ing
in teri m p e rio ds
w i t hin t ho se
fiscal years, with early
adoption permitted for fiscal years beginning after December 15, 2018, including interim periods within such years. However, on
October 16, 2019, the FASB approved an extended effective date for compliance with the ASU by smaller reporting companies, which
are now required to comply with the ASU for fiscal years beginning after December 15, 2022, with early adoption permitted. The
Company qualifies for this extension and does not intend to early adopt the ASU at this time. Management will continue to evaluate
the Company’s CECL compliance and implementation timetable in light of the extension. In
January 2017, the FASB issued ASU No. 2017-04, Intangibles Goodwill and Other (Topic 350): Simplifying the Test for
Goodwill Impairment The
Company has goodwill from its acquisition of LyndonBank in 2007 and performs an impairment test annually or more frequently if
circumstances warrant (see Note 6). In
August 2018, the FASB issued ASU No. 2018-13, Fair Value Measurement (Topic 820): Disclosure Framework—Changes to the
Disclosure Requirements for Fair Value Measurement</t>
  </si>
  <si>
    <t>3. Earnings per Common Share</t>
  </si>
  <si>
    <t>Earnings Per Share [Abstract]</t>
  </si>
  <si>
    <t>Note 3. Earnings per Common Share</t>
  </si>
  <si>
    <t xml:space="preserve">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19 2018
Net
income, as reported $ 2,261,943 $ 2,269,732
Less:
dividends to preferred shareholders 20,625 25,000
Net
income available to common shareholders $ 2,241,318 $ 2,244,732
Weighted
average number of common shares
used
in calculating earnings per share 5,212,162 5,146,817
Earnings
per common share $ 0.43 $ 0.44
Nine
Months Ended September 30, 2019 2018
Net
income, as reported $ 6,453,146 $ 6,254,929
Less:
dividends to preferred shareholders 68,750 76,875
Net
income available to common shareholders $ 6,384,396 $ 6,178,054
Weighted
average number of common shares
used
in calculating earnings per share 5,196,630 5,131,654
Earnings
per common share $ 1.23 $ 1.20 </t>
  </si>
  <si>
    <t>4. Investment Securities</t>
  </si>
  <si>
    <t>Debt Securities, Available-for-sale [Abstract]</t>
  </si>
  <si>
    <t>Note 4. Investment Securities</t>
  </si>
  <si>
    <t>Change
in Accounting Principle Prior
to 2019, the entire balance of the Company’s HTM investment portfolio consisted of Municipal notes. Effective January 1,
2019, and in accordance with ASC 250 (Accounting Changes and Error Corrections), the Company chose to reclassify these debt instruments
from the investment portfolio into the loan portfolio. This change represents a voluntary reclassification of municipal debt instruments
from classification as investment securities under ASC 320 (Investments – Debt and Equity Securities) to classification
as loans under ASC 310 (Receivables). All periods presented have been restated to conform to this change. Accordingly, for all
periods presented below, the Company’s investment portfolio consists entirely of AFS investments and municipal debt obligations
are reported as a component of the Company’s loan portfolio (See Note 5). The reclassification of the municipal debt instruments
in this portfolio did not have a material impact on the Company’s consolidated financial statements or results of operations. Debt
securities as of the balance sheet dates consisted of the following:
Gross Gross
Amortized Unrealized Unrealized Fair
Cost Gains Losses Value
September
30, 2019
U.S.
GSE debt securities $ 16,715,156 $ 103,252 $ 10,433 $ 16,807,975
Agency
MBS 15,003,111 89,940 54,556 15,038,495
ABS
and OAS 1,797,128 88,221 0 1,885,349
Other
investments 8,665,000 182,623 147 8,847,476
Total $ 42,180,395 $ 464,036 $ 65,136 $ 42,579,295
December
31, 2018
U.S.
GSE debt securities $ 14,010,100 $ 394 $ 259,391 $ 13,751,103
Agency
MBS 16,020,892 2,701 449,068 15,574,525
ABS
and OAS 1,988,565 3,806 6,242 1,986,129
Other
investments 8,167,000 8,472 120,398 8,055,074
Total $ 40,186,557 $ 15,373 $ 835,099 $ 39,366,831 Investments
pledged as collateral for repurchase agreements consisted of U.S. GSE debt securities, Agency MBS, ABS and OAS, and CDs. These
repurchase agreements mature daily. These investments as of the balance sheet dates were as follows:
Amortized Fair
Cost Value
September
30, 2019 $ 42,180,395 $ 42,579,295
December
31, 2018 40,186,557 39,366,831 The
scheduled maturities of debt securities as of the balance sheet dates were as follows:
Amortized Fair
Cost Value
September
30, 2019
Due
in one year or less $ 1,521,908 $ 1,522,901
Due
from one to five years 12,633,885 12,807,696
Due
from five to ten years 12,041,660 12,217,358
Due
after ten years 979,831 992,845
Agency
MBS 15,003,111 15,038,495
Total $ 42,180,395 $ 42,579,295
December
31, 2018
Due
from one to five years $ 12,714,642 $ 12,519,008
Due
from five to ten years 11,451,023 11,273,298
Agency
MBS 16,020,892 15,574,525
Total $ 40,186,557 $ 39,366,831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
Fair Unrealized Fair Unrealized Number
of Fair Unrealized
Value Loss Value Loss Securities Value Loss
September
30, 2019
U.S.
GSE debt securities $ 1,999,231 $ 769 $ 1,990,336 $ 9,664 2 $ 3,989,567 $ 10,433
Agency
MBS 1,845,095 3,306 5,662,969 51,250 18 7,508,064 54,556
Other
investments 0 0 247,853 147 3 247,853 147
Total $ 3,844,326 $ 4,075 $ 7,901,158 $ 61,061 23 $ 11,745,484 $ 65,136
December
31, 2018
U.S.
GSE debt securities $ 1,465,947 $ 6,752 $ 11,284,761 $ 252,639 11 $ 12,750,708 $ 259,391
Agency
MBS 2,317,838 22,029 12,223,386 427,039 24 14,541,224 449,068
ABS
and OAS 976,226 6,242 0 0 1 976,226 6,242
Other
investments 1,956,914 20,086 4,113,688 100,312 25 6,070,602 120,398
Total $ 6,716,925 $ 55,109 $ 27,621,835 $ 779,990 61 $ 34,338,760 $ 835,099 The
unrealized losses for all periods presented were principally attributable to changes in prevailing interest rates for similar
types of securities and not deterioration in the creditworthiness of the issuer. Management
evaluates its investment securities for OTTI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September
30, 2019 and December 31, 2018, there were no declines in the fair value of any of the securities reflected in the table above
that were deemed by management to be OTTI.</t>
  </si>
  <si>
    <t>5. Loans, Allowance for Loan Losses and Credit Quality</t>
  </si>
  <si>
    <t>Accounts, Notes, Loans and Financing Receivable, Gross, Allowance, and Net [Abstract]</t>
  </si>
  <si>
    <t>Note 5. Loans, Allowance for Loan Losses and Credit Quality</t>
  </si>
  <si>
    <t>Change
in Accounting Principle As
disclosed in Note 4 (Investment Securities), effective January 1, 2019 and in accordance with ASC 250 (Accounting Changes and
Error Corrections), the Company chose to reclassify its municipal debt instruments from the investment portfolio into the loan
portfolio. This change represents a voluntary reclassification of municipal debt instruments by management from classification
as investment securities under ASC 320 (Investments – Debt and Equity Securities) to classification as loans under ASC 310
(Receivables). As stated in Note 4, the reclassification of this portfolio did not have a material impact on the Company’s
consolidated financial statements or results of operations. The
composition of net loans as of the balance sheet dates was as follows:
September
30, December
31,
2019 2018
Commercial
&amp; industrial $ 92,644,869 $ 80,766,693
Commercial
real estate 249,599,721 235,318,148
Municipal
(1) 51,935,005 47,067,023
Residential
real estate - 1st lien 161,056,228 165,665,175
Residential
real estate - Jr lien 44,161,727 44,544,987
Consumer 4,709,738 5,088,491
Total
loans 604,107,288 578,450,517
Deduct
(add):
ALL 5,883,642 5,602,541
Deferred
net loan costs (360,390 ) (363,614 )
Net
loans $ 598,584,036 $ 573,211,590
(1) Prior
to 2019, all loans in this category were reported as HTM securities as a component of Investment Securities (see Note 4).
All periods presented have been restated to conform to the reclassification. The
following is an age analysis of loans (including non-accrual) as of the balance sheet dates, by portfolio segment:
September
30, 2019 30-89
Days 90 Days Total Current Total Non-Accrual 90 Days or
Commercial
&amp; industrial $ 174,959 $ 162,330 $ 337,289 $ 92,307,580 $ 92,644,869 $ 570,171 $ 0
Commercial
real estate 536,098 261,321 797,419 248,802,302 249,599,721 1,746,986 0
Municipal 0 0 0 51,935,005 51,935,005 0 0
Residential
real estate
-
1st lien 1,896,729 2,166,286 4,063,015 156,993,213 161,056,228 2,754,912 969,072
-
Jr lien 475,345 294,600 769,945 43,391,782 44,161,727 266,815 181,477
Consumer 24,426 0 24,426 4,685,312 4,709,738 0 0
Totals $ 3,107,557 $ 2,884,537 $ 5,992,094 $ 598,115,194 $ 604,107,288 $ 5,338,884 $ 1,150,549
December
31, 2018 30-89
Days 90 Days Total Current Total Non-Accrual 90 Days or
Commercial
&amp; industrial $ 217,385 $ 0 $ 217,385 $ 80,549,308 $ 80,766,693 $ 84,814 $ 0
Commercial
real estate 1,509,839 190,789 1,700,628 233,617,520 235,318,148 1,742,993 0
Municipal 0 0 0 47,067,023 47,067,023 0 0
Residential
real estate
-
1st lien 4,108,319 1,371,061 5,479,380 160,185,795 165,665,175 2,026,939 622,486
-
Jr lien 484,855 353,914 838,769 43,706,218 44,544,987 408,540 104,959
Consumer 43,277 1,661 44,938 5,043,553 5,088,491 0 1,661
Total $ 6,363,675 $ 1,917,425 $ 8,281,100 $ 570,169,417 $ 578,450,517 $ 4,263,286 $ 729,106 For
all loan segments, loans over 30 days past due are considered delinquent. As
of the balance sheet dates presented, residential mortgage loans in process of foreclosure consisted of the following:
Number
of loans Balance
September
30, 2019 13 $ 864,019
December
31, 2018 12 961,709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RE, municipal, residential real estate 1st lien, residential real estate Jr lien and
consumer loans. The Company does not disaggregate its portfolio segments further into classes. Loss
ratios are calculated by loan segment for one year, two year, three year, four year and five year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The
Company is currently using an extended look back period of five years.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Municipal
– Residential
Real Estate - 1st Lien – Residential
Real Estate – Jr Lien –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fair value or net present value of future cash flow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The
tables below summarize changes in the ALL and select loan information, by portfolio segment, for the periods indicated. As
of or for the three months ended September 30, 2019
Residential Residential
Commercial Commercial Real
Estate Real
Estate
&amp;
Industrial Real
Estate Municipal 1st
Lien Jr
Lien Consumer Unallocated Total
ALL
beginning balance $ 715,132 $ 3,094,781 $ 0 $ 1,427,357 $ 287,984 $ 53,410 $ 145,089 $ 5,723,753
Charge-offs (6,795 ) (101,476 ) 0 (147,724 ) 0 (11,338 ) 0 (267,333 )
Recoveries 1,690 0 0 1,059 485 11,489 0 14,723
Provision
(credit) 133,632 272,858 0 130,189 (3,402 ) (454 ) (120,324 ) 412,499
ALL
ending balance $ 843,659 $ 3,266,163 $ 0 $ 1,410,881 $ 285,067 $ 53,107 $ 24,765 $ 5,883,642 As
of or for the nine months ended September 30, 2019
Residential Residential
Commercial Commercial Real
Estate Real
Estate
&amp;
Industrial Real
Estate Municipal 1st
Lien Jr
Lien Consumer Unallocated Total
ALL
beginning balance $ 697,469 $ 3,019,868 $ 0 $ 1,421,494 $ 273,445 $ 56,787 $ 133,478 $ 5,602,541
Charge-offs (10,368 ) (116,186 ) 0 (242,244 ) (102,000 ) (70,959 ) 0 (541,757 )
Recoveries 10,768 0 0 11,131 1,486 32,805 0 56,190
Provision
(credit) 145,790 362,481 0 220,500 112,136 34,474 (108,713 ) 766,668
ALL
ending balance $ 843,659 $ 3,266,163 $ 0 $ 1,410,881 $ 285,067 $ 53,107 $ 24,765 $ 5,883,642
ALL
evaluated for impairment
Individually $ 95,945 $ 0 $ 0 $ 107,526 $ 1,709 $ 0 $ 0 $ 205,180
Collectively 747,714 3,266,163 0 1,303,355 283,358 53,107 24,765 5,678,462
Total $ 843,659 $ 3,266,163 $ 0 $ 1,410,881 $ 285,067 $ 53,107 $ 24,765 $ 5,883,642
Loans
evaluated for impairment
Individually $ 570,172 $ 1,849,290 $ 0 $ 5,129,666 $ 180,516 $ 0 $ 7,729,644
Collectively 92,074,697 247,750,431 51,935,005 155,926,562 43,981,211 4,709,738 596,377,644
Total $ 92,644,869 $ 249,599,721 $ 51,935,005 $ 161,056,228 $ 44,161,727 $ 4,709,738 $ 604,107,288 As
of or for the year ended December 31, 2018
Residential Residential
Commercial Commercial Real
Estate Real
Estate
&amp;
Industrial Real
Estate Municipal 1st
Lien Jr
Lien Consumer Unallocated Total
ALL
beginning balance $ 675,687 $ 2,674,029 $ 0 $ 1,460,547 $ 316,982 $ 43,303 $ 267,551 $ 5,438,099
Charge-offs (152,860 ) (124,645 ) 0 (251,654 ) (69,173 ) (143,688 ) 0 (742,020 )
Recoveries 60,192 0 0 26,832 1,420 38,018 0 126,462
Provision
(credit) 114,450 470,484 0 185,769 24,216 119,154 (134,073 ) 780,000
ALL
ending balance $ 697,469 $ 3,019,868 $ 0 $ 1,421,494 $ 273,445 $ 56,787 $ 133,478 $ 5,602,541
ALL
evaluated for impairment
Individually $ 0 $ 0 $ 0 $ 112,969 $ 1,757 $ 0 $ 0 $ 114,726
Collectively 697,469 3,019,868 0 1,308,525 271,688 56,787 133,478 5,487,815
Total $ 697,469 $ 3,019,868 $ 0 $ 1,421,494 $ 273,445 $ 56,787 $ 133,478 $ 5,602,541
Loans
evaluated for impairment
Individually $ 60,846 $ 1,746,894 $ 0 $ 4,392,060 $ 319,321 $ 0 $ 6,519,121
Collectively 80,705,847 233,571,254 47,067,023 161,273,115 44,225,666 5,088,491 571,931,396
Total $ 80,766,693 $ 235,318,148 $ 47,067,023 $ 165,665,175 $ 44,544,987 $ 5,088,491 $ 578,450,517 As
of or for the three months ended September 30, 2018
Residential Residential
Commercial Commercial Real
Estate Real
Estate
&amp;
Industrial Real
Estate 1st
Lien Jr
Lien Consumer Unallocated Total
ALL
beginning balance $ 785,089 $ 2,708,239 $ 1,398,041 $ 287,602 $ 51,635 $ 182,417 $ 5,413,023
Charge-offs 0 0 (591 ) (12,174 ) (37,327 ) 0 (50,092 )
Recoveries 34,818 0 17,353 260 15,865 0 68,296
Provision
(credit) (34,687 ) 102,491 (18,277 ) 78,108 21,590 60,775 210,000
ALL
ending balance $ 785,220 $ 2,810,730 $ 1,396,526 $ 353,796 $ 51,763 $ 243,192 $ 5,641,227 As
of or for the nine months ended September 30, 2018
Residential Residential
Commercial Commercial Real
Estate Real
Estate
&amp;
Industrial Real
Estate 1st
Lien Jr
Lien Consumer Unallocated Total
ALL
beginning balance $ 675,687 $ 2,674,029 $ 1,460,547 $ 316,982 $ 43,303 $ 267,551 $ 5,438,099
Charge-offs (131,273 ) (124,645 ) (79,025 ) (36,174 ) (110,715 ) 0 (481,832 )
Recoveries 54,858 0 26,511 935 32,656 0 114,960
Provision
(credit) 185,948 261,346 (11,507 ) 72,053 86,519 (24,359 ) 570,000
ALL
ending balance $ 785,220 $ 2,810,730 $ 1,396,526 $ 353,796 $ 51,763 $ 243,192 $ 5,641,227 Impaired
loans, by portfolio segment, were as follows:
As
of September 30, 2019
Unpaid Average Average Interest
Recorded Principal Related Recorded Recorded Income
Investment Balance Allowance Investment
(1) Investment
(2) Recognized(2)
Related
allowance recorded
Commercial
&amp; industrial $ 162,330 $ 162,330 $ 95,945 $ 81,165 $ 40,583 $ 0
Commercial
real estate 0 0 0 0 122,150 0
Residential
real estate
-
1st lien 1,114,686 1,135,476 107,526 1,089,372 1,008,088 70,281
-
Jr lien 7,346 109,333 1,709 7,010 7,056 495
Total
with related allowance 1,284,362 1,407,139 205,180 1,177,547 1,177,877 70,776
No
related allowance recorded
Commercial
&amp; industrial 407,841 426,051 507,336 278,776 4,077
Commercial
real estate 1,849,859 2,273,987 1,951,505 1,841,103 13,223
Residential
real estate
-
1st lien 4,035,429 4,808,932 4,108,857 3,819,787 164,274
-
Jr lien 173,184 222,339 183,283 243,679 0
Total
with no related allowance 6,466,313 7,731,309 6,750,981 6,183,345 181,574
Total
impaired loans $ 7,750,675 $ 9,138,448 $ 205,180 $ 7,928,528 $ 7,361,222 $ 252,350 (1)
For the three months ended September 30, 2019 (2)
For the nine months ended September 30, 2019 In
the table above, recorded investment in impaired loans as of September 30, 2019 includes accrued interest receivable and deferred
net loan costs of $21,031.
As
of December 31, 2018
Unpaid Average Interest
Recorded Principal Related Recorded Income
Investment Balance Allowance Investment
(1) Recognized
(1)
Related
allowance recorded
Commercial
real estate $ 0 $ 0 $ 0 $ 57,658 $ 0
Residential
real estate
-
1st lien 942,365 963,367 112,969 836,326 45,139
-
Jr lien 7,271 7,248 1,757 77,555 351
Total
with related allowance 949,636 970,615 114,726 971,539 45,490
No
related allowance recorded
Commercial
&amp; industrial 60,846 80,894 120,924 0
Commercial
real estate 1,748,323 1,975,831 1,663,794 13,131
Residential
real estate
-
1st lien 3,465,117 4,082,637 3,497,772 94,313
-
Jr lien 312,072 351,139 235,970 0
Total
with no related allowance 5,586,358 6,490,501 5,518,460 107,444
Total
impaired loans $ 6,535,994 $ 7,461,116 $ 114,726 $ 6,489,999 $ 152,934 (1)
For the year ended December 31, 2018 In
the table above, recorded investment in impaired loans as of December 31, 2018 includes accrued interest receivable and deferred
net loan costs of $16,873.
As
of September 30, 2018
Unpaid Average Average Interest
Recorded Principal Related Recorded Recorded Income
Investment Balance Allowance Investment
(1) Investment
(2) Recognized(2)
Related
allowance recorded
Commercial
real estate $ 0 $ 0 $ 0 $ 0 $ 72,073 $ 0
Residential
real estate
-
1st lien 857,688 900,987 141,863 823,580 809,816 46,721
-
Jr lien 217,869 220,712 82,236 112,833 95,126 571
Total
with related allowance 1,075,557 1,121,699 224,099 936,413 977,015 47,292
No
related allowance recorded
Commercial
&amp; industrial 62,879 82,267 129,979 135,944 0
Commercial
real estate 1,879,357 2,082,229 1,972,312 1,642,662 56,857
Residential
real estate
-
1st lien 3,671,955 4,225,575 3,607,829 3,505,936 180,255
-
Jr lien 151,731 152,678 224,653 216,944 0
Total
with no related allowance 5,765,922 6,542,749 5,934,773 5,501,486 237,112
Total
impaired loans $ 6,841,479 $ 7,664,448 $ 224,099 $ 6,871,186 $ 6,478,501 $ 284,404 (1)
For the three months ended September 30, 2018 (2)
For the six months ended September 30, 2018 In
the table above, recorded investment in impaired loans as of September 30, 2018 includes accrued interest receivable and deferred
net loan costs of $20,375.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Credit
Quality Grouping In
developing the AL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Chief Credit Officer of any known increase in loan risk, even if considered temporary in nature. The
risk ratings within the loan portfolio, by segment, as of the balance sheet dates were as follows: As
of September 30, 2019
Residential Residential
Commercial Commercial Real
Estate Real
Estate
&amp;
Industrial Real
Estate Municipal 1st
Lien Jr
Lien Consumer Total
Group
A $ 90,358,067 $ 238,563,693 $ 51,935,005 $ 156,675,620 $ 43,564,376 $ 4,709,738 $ 585,806,499
Group
B 176,070 2,737,733 0 0 0 0 2,913,803
Group
C 2,110,732 8,298,295 0 4,380,608 597,351 0 15,386,986
Total $ 92,644,869 $ 249,599,721 $ 51,935,005 $ 161,056,228 $ 44,161,727 $ 4,709,738 $ 604,107,288 As
of December 31, 2018
Residential Residential
Commercial Commercial Real
Estate Real
Estate
&amp;
Industrial Real
Estate Municipal 1st
Lien Jr
Lien Consumer Total
Group
A $ 78,585,348 $ 226,785,919 $ 47,067,023 $ 161,293,233 $ 43,817,872 $ 5,086,830 $ 562,636,225
Group
B 90,763 246,357 0 224,992 0 0 562,112
Group
C 2,090,582 8,285,872 0 4,146,950 727,115 1,661 15,252,180
Total $ 80,766,693 $ 235,318,148 $ 47,067,023 $ 165,665,175 $ 44,544,987 $ 5,088,491 $ 578,450,517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New
TDRs, by portfolio segment, during the periods presented were as follows:
Three
months ended September 30, 2019 Nine
months ended September 30, 2019
Pre- Post- Pre- Post-
Modification Modification Modification Modification
Outstanding Outstanding Outstanding Outstanding
Number
of Recorded Recorded Number
of Recorded Recorded
Contracts Investment Investment Contracts Investment Investment
Commercial
&amp; industrial 1 $ 288,912 $ 288,912 3 $ 338,129 $ 338,129
Commercial
real estate 0 0 0 1 19,265 21,628
Residential
real estate
-
1st lien 1 20,984 31,598 5 530,330 569,800
Total 2 $ 309,896 $ 320,510 9 $ 887,724 $ 929,557
Year
ended December 31, 2018
Pre- Post-
Modification Modification
Outstanding Outstanding
Number
of Recorded Recorded
Contracts Investment Investment
Commercial
real estate 1 $ 406,920 $ 406,920
Residential
real estate – 1st lien 10 1,031,330 1,142,089
Total 11 $ 1,438,250 $ 1,549,009
Three
months ended September 30, 2018 Nine
months ended September 30, 2018
Pre- Post- Pre- Post-
Modification Modification Modification Modification
Outstanding Outstanding Outstanding Outstanding
Number
of Recorded Recorded Number
of Recorded Recorded
Contracts Investment Investment Contracts Investment Investment
Residential real estate
- 1st lien 1 $ 49,108 $ 50,814 8 $ 947,671 $ 1,054,280 The
TDRs for which there was a payment default during the twelve month periods presented were as follows: For
the twelve months ended September 30, 2019
Number
of Recorded
Contracts Investment
Commercial
real estate 1 $ 376,864 For
the twelve months ended December 31, 2018
Number
of Recorded
Contracts Investment
Commercial
real estate 1 $ 400,646
Residential
real estate - 1st lien 3 518,212
Total 4 $ 918,858
For
the twelve months ended September 30, 2018 Number
of Recorded
Contracts Investment
Residential
real estate – 1st lien 3 $ 479,652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related to TDRs as of the balance sheet dates are presented in the table below.
September
30, December
31,
2019 2018
Specific
Allocation (TDRs) $ 108,246 $ 114,726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restructured.</t>
  </si>
  <si>
    <t>6. Goodwill and Other Intangible Assets</t>
  </si>
  <si>
    <t>Goodwill and Intangible Assets Disclosure [Abstract]</t>
  </si>
  <si>
    <t>Note 6. Goodwill and Other Intangible Assets</t>
  </si>
  <si>
    <t>As
a result of a merger with LyndonBank on December 31, 2007, the Company recorded goodwill amounting to $11,574,269. The goodwill
is not amortizable and is not deductible for tax purposes. Management
evaluates goodwill for impairment annually. As of December 31, 2018, the most recent evaluation, management concluded that no
impairment existed.</t>
  </si>
  <si>
    <t>7. Leases</t>
  </si>
  <si>
    <t>Leases [Abstract]</t>
  </si>
  <si>
    <t>Note 7. Leases</t>
  </si>
  <si>
    <t xml:space="preserve">The
Company adopted ASU No. 2016-02 (Leases) on January 1, 2019 with no required adjustment to prior periods presented or cumulative-effect
adjustment to retained earnings. The Company has operating and finance leases for some of its bank premises, with remaining lease
terms of one year to seven years. Some of the operating leases have options to renew, which are reflected in the seven years.
The Company’s operating lease right-of-use assets and finance lease assets are included in “Bank premises and equipment,
net” in the consolidated balance sheet and operating lease liabilities and finance lease liabilities are included in other
liabilities in the consolidated balance sheet. The
components of lease expense for the periods presented were as follows:
Three
Months Ended September 30, 2019 2018
Operating
lease cost $ 64,869 $ 56,785
Finance
lease cost:
Amortization
of right-of-use assets $ 17,667 $ 17,667
Interest
on lease liabilities 3,868 6,315
Variable
rent expense 8,485 8,485
Total
finance lease cost $ 30,020 $ 32,467
Nine
Months Ended September 30, 2019 2018
Operating
lease cost $ 190,607 $ 169,931
Finance
lease cost:
Amortization
of right-of-use assets $ 53,000 $ 53,000
Interest
on lease liabilities 13,482 20,679
Variable
rent expense 25,455 25,455
Total
finance lease cost $ 91,937 $ 99,134 Supplemental
cash flow information related to right-of-use assets and for lease obligations recorded upon adoption of ASU No. 2016-02 (Note
2) was as follows:
Nine
Months Ended September 30, 2019
Operating
Leases $ 1,455,829
Supplemental
balance sheet information related to leases was as follows:
September
30, December
31,
2019 2018
Operating
Leases
Operating
lease right-of-use assets $ 1,314,418 $ 0
Operating
lease liabilities $ 1,321,018 $ 0
Finance
Leases
Property,
at cost $ 991,014 $ 991,014
Accumulated
depreciation (830,335 ) (777,335 )
Property,
net $ 160,679 $ 213,679
Finance
lease liabilities $ 174,133 $ 266,747
September
30, December
31,
2019 2018
Weighted
Average Remaining Lease Term
Operating
Leases 4.7
Years 6.0
Years
Finance
Leases 1.3
Years 2.0
Years
Weighted
Average Discount Rate
Operating
Leases 1.28% N/A
Finance
Leases 7.89% 7.86% Maturities
of lease liabilities as of September 30, 2019 were as follows: Operating
Leases
2019 $ 62,672
2020 257,039
2021 210,350
2022 207,380
2023 210,232
Subsequent
to 2023 435,872
Total $ 1,383,545 Finance
Leases
2019 $ 35,365
2020 110,460
2021 39,117
Total
minimum lease payments 184,942
Less
amount representing interest (10,809 )
Present
value of net minimum lease payments $ 174,133 A
reconciliation of the undiscounted cash flows in the maturity analysis above and the lease liability recognized in the consolidated
balance sheet as of September 30, 2019, is shown below:
Operating
Leases Finance
Leases
Undiscounted
cash flows $ 1,383,545 $ 184,942
Discount
effect of cash flows (62,527 ) (10,809 )
Lease
liabilities $ 1,321,018 $ 174,133 </t>
  </si>
  <si>
    <t>8. Fair Value</t>
  </si>
  <si>
    <t>Fair Value Disclosures [Abstract]</t>
  </si>
  <si>
    <t>Note 8. Fair Value</t>
  </si>
  <si>
    <t>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mpaired
loans: Loans
held-for-sale: MSRs: OREO: Assets
and Liabilities Recorded at Fair Value on a Recurring Basis Assets
measured at fair value on a recurring basis and reflected in the consolidated balance sheets at the dates presented, segregated
by fair value hierarchy, are summarized below. There were no Level 1 or Level 3 assets or liabilities measured on a recurring
basis as of the balance sheet dates presented, nor were there any transfers of assets between Levels during 2019 or 2018.
Level
2 September
30, 2019 December
31, 2018
Assets:
(market approach)
U.S.
GSE debt securities $ 16,807,975 $ 13,751,103
Agency
MBS 15,038,495 15,574,525
ABS
and OAS 1,885,349 1,986,129
Other
investments 8,847,476 8,055,074
Total $ 42,579,295 $ 39,366,831 Assets
and Liabilities Recorded at Fair Value on a Non-Recurring Basis The
following table includes assets measured at fair value on a non-recurring basis that have had a fair value adjustment since their
initial recognition. Impaired loans measured at fair value only include collateral-dependent impaired loans with a related specific
ALL and are presented net of specific allowances as disclosed in Note 5.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2019 or 2018.
Level
2 September
30, 2019 December
31, 2018
Assets:
(market approach)
Impaired
loans, net of related allowance $ 66,385 $ 0
Loans
held-for-sale 1,322,338 0
MSRs
(1) 921,115 1,004,948
OREO 73,448 201,386 (1)
Represents MSRs at lower of cost or fair value.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were as follows:
September
30, 2019 Fair Fair Fair Fair
Carrying Value Value Value Value
Amount Level
1 Level
2 Level
3 Total
(Dollars
in Thousands)
Financial
assets:
Cash
and cash equivalents $ 46,599 $ 46,599 $ 0 $ 0 $ 46,599
Debt
securities AFS 42,579 0 42,579 0 42,579
Restricted
equity securities 1,380 0 1,380 0 1,380
Loans
and loans held-for-sale, net of ALL
Commercial
&amp; industrial 91,797 0 0 91,297 91,297
Commercial
real estate 246,322 0 66 245,833 245,899
Municipal(1) 51,935 0 0 51,688 51,688
Residential
real estate - 1st lien 160,960 0 1,322 158,933 160,255
Residential
real estate - Jr lien 43,875 0 0 43,863 43,863
Consumer 4,657 0 0 4,671 4,671
MSRs
(2) 921 0 1,191 0 1,191
Accrued
interest receivable 2,162 0 2,162 0 2,162
Financial
liabilities:
Deposits
Other
deposits 589,755 0 589,999 0 589,999
Brokered
deposits 16,632 0 16,643 0 16,643
Long-term
borrowings 1,550 0 1,487 0 1,487
Repurchase
agreements 35,770 0 35,770 0 35,770
Operating
lease obligations 1,321 0 1,321 0 1,321
Finance
lease obligations 174 0 174 0 174
Subordinated
debentures 12,887 0 12,827 0 12,827
Accrued
interest payable 146 0 146 0 146
(1) Prior
to reclassification to the loan portfolio effective January 1, 2019, all loans in this category were reported as HTM securities
as a component of Investment Securities. All prior periods have been restated to conform to the reclassification.
(2) Reported
fair value represents all MSRs for loans serviced by the Company at September 30, 2019, regardless of carrying amount.
December
31, 2018 Fair Fair Fair Fair
Carrying Value Value Value Value
Amount Level
1 Level
2 Level
3 Total
(Dollars
in Thousands)
Financial
assets:
Cash
and cash equivalents $ 67,935 $ 67,935 $ 0 $ 0 $ 67,935
Debt
securities AFS 39,367 0 39,367 0 39,367
Restricted
equity securities 1,749 0 1,749 0 1,749
Loans
and loans held-for-sale, net of ALL
Commercial
&amp; industrial 80,049 0 0 79,773 79,773
Commercial
real estate 232,239 0 0 230,532 230,532
Municipal
(1) 47,067 0 0 47,228 47,228
Residential
real estate - 1st lien 164,202 0 0 161,068 161,068
Residential
real estate - Jr lien 44,260 0 0 44,127 44,127
Consumer 5,031 0 0 5,063 5,063
MSRs
(2) 1,005 0 1,481 0 1,481
Accrued
interest receivable 2,301 0 2,301 0 2,301
Financial
liabilities:
Deposits
Other
deposits 573,525 0 571,952 0 571,952
Brokered
deposits 35,292 0 35,247 0 35,247
Long-term
borrowings 1,550 0 1,425 0 1,425
Repurchase
agreements 30,522 0 30,522 0 30,522
Capital
lease obligations 267 0 267 0 267
Subordinated
debentures 12,887 0 12,807 0 12,807
Accrued
interest payable 113 0 113 0 113
(1) Prior
to reclassification to the loan portfolio effective January 1, 2019, all loans in this category were reported as HTM securities
as a component of Investment Securities. All prior periods have been restated to conform to the reclassification.
(2) Reported
fair value represents all MSRs for loans serviced by the Company at December 31, 2018, regardless of carrying amount.</t>
  </si>
  <si>
    <t>9. Loan Servicing</t>
  </si>
  <si>
    <t>Transfers and Servicing of Financial Assets [Abstract]</t>
  </si>
  <si>
    <t>Note 9. Loan Servicing</t>
  </si>
  <si>
    <t>The
following table shows the changes in the carrying amount of the MSRs, included in other assets in the consolidated balance sheets,
for the periods indicated:
Nine
Months Ended Year
Ended
September
30, 2019 December
31, 2018
Balance
at beginning of year $ 1,004,948 $ 1,083,286
MSRs
capitalized 50,302 110,209
MSRs
amortized (134,135 ) (188,547 )
Balance
at end of period $ 921,115 $ 1,004,948 There
was no valuation allowance recorded for MSRs for the periods presented.</t>
  </si>
  <si>
    <t>10. Legal Proceedings</t>
  </si>
  <si>
    <t>Legal Proceedings</t>
  </si>
  <si>
    <t>Note 10. Legal Proceedings</t>
  </si>
  <si>
    <t>In
the normal course of business, the Company is involved in litigation that is considered incidental to its business. Management
does not expect that any such litigation will be material to the Company's consolidated financial condition or results of operations.</t>
  </si>
  <si>
    <t>11. Subsequent Event</t>
  </si>
  <si>
    <t>Subsequent Events [Abstract]</t>
  </si>
  <si>
    <t>Note 11. Subsequent Event</t>
  </si>
  <si>
    <t>The
Company has evaluated events and transactions through the date that the financial statements were issued for potential recognition
or disclosure in these financial statements, as required by GAAP. On September 13, 2019, the Company’s Board declared a
cash dividend of $0.19 per common share, payable November 1, 2019 to shareholders of record as of October 15, 2019. This dividend
has been recorded in the Company’s consolidated financial statements as of the declaration date, including shares issuable
under the DRIP.</t>
  </si>
  <si>
    <t>1. Basis of Presentation and Consolidation (Policies)</t>
  </si>
  <si>
    <t>Basis of Presentation and Consolidation</t>
  </si>
  <si>
    <t>Recent Accounting Developments</t>
  </si>
  <si>
    <t>3. Earnings per Common Share (Tables)</t>
  </si>
  <si>
    <t>Schedule of earnings per share</t>
  </si>
  <si>
    <t xml:space="preserve">Three
Months Ended September 30, 2019 2018
Net
income, as reported $ 2,261,943 $ 2,269,732
Less:
dividends to preferred shareholders 20,625 25,000
Net
income available to common shareholders $ 2,241,318 $ 2,244,732
Weighted
average number of common shares
used
in calculating earnings per share 5,212,162 5,146,817
Earnings
per common share $ 0.43 $ 0.44
Nine
Months Ended September 30, 2019 2018
Net
income, as reported $ 6,453,146 $ 6,254,929
Less:
dividends to preferred shareholders 68,750 76,875
Net
income available to common shareholders $ 6,384,396 $ 6,178,054
Weighted
average number of common shares
used
in calculating earnings per share 5,196,630 5,131,654
Earnings
per common share $ 1.23 $ 1.20 </t>
  </si>
  <si>
    <t>4. Investment Securities (Tables)</t>
  </si>
  <si>
    <t>Schedule of available for sale securities</t>
  </si>
  <si>
    <t xml:space="preserve">Gross Gross
Amortized Unrealized Unrealized Fair
Cost Gains Losses Value
September
30, 2019
U.S.
GSE debt securities $ 16,715,156 $ 103,252 $ 10,433 $ 16,807,975
Agency
MBS 15,003,111 89,940 54,556 15,038,495
ABS
and OAS 1,797,128 88,221 0 1,885,349
Other
investments 8,665,000 182,623 147 8,847,476
Total $ 42,180,395 $ 464,036 $ 65,136 $ 42,579,295
December
31, 2018
U.S.
GSE debt securities $ 14,010,100 $ 394 $ 259,391 $ 13,751,103
Agency
MBS 16,020,892 2,701 449,068 15,574,525
ABS
and OAS 1,988,565 3,806 6,242 1,986,129
Other
investments 8,167,000 8,472 120,398 8,055,074
Total $ 40,186,557 $ 15,373 $ 835,099 $ 39,366,831 </t>
  </si>
  <si>
    <t>Schedule of investments pledged for collateral</t>
  </si>
  <si>
    <t xml:space="preserve">Amortized Fair
Cost Value
September
30, 2019 $ 42,180,395 $ 42,579,295
December
31, 2018 40,186,557 39,366,831 </t>
  </si>
  <si>
    <t>Schedule of maturities of debt securities available for sale</t>
  </si>
  <si>
    <t>Amortized Fair
Cost Value
September
30, 2019
Due
in one year or less $ 1,521,908 $ 1,522,901
Due
from one to five years 12,633,885 12,807,696
Due
from five to ten years 12,041,660 12,217,358
Due
after ten years 979,831 992,845
Agency
MBS 15,003,111 15,038,495
Total $ 42,180,395 $ 42,579,295
December
31, 2018
Due
from one to five years $ 12,714,642 $ 12,519,008
Due
from five to ten years 11,451,023 11,273,298
Agency
MBS 16,020,892 15,574,525
Total $ 40,186,557 $ 39,366,831</t>
  </si>
  <si>
    <t>Schedule of unrealized loss</t>
  </si>
  <si>
    <t>Less
than 12 months 12
months or more Total
Fair Unrealized Fair Unrealized Number
of Fair Unrealized
Value Loss Value Loss Securities Value Loss
September
30, 2019
U.S.
GSE debt securities $ 1,999,231 $ 769 $ 1,990,336 $ 9,664 2 $ 3,989,567 $ 10,433
Agency
MBS 1,845,095 3,306 5,662,969 51,250 18 7,508,064 54,556
Other
investments 0 0 247,853 147 3 247,853 147
Total $ 3,844,326 $ 4,075 $ 7,901,158 $ 61,061 23 $ 11,745,484 $ 65,136
December
31, 2018
U.S.
GSE debt securities $ 1,465,947 $ 6,752 $ 11,284,761 $ 252,639 11 $ 12,750,708 $ 259,391
Agency
MBS 2,317,838 22,029 12,223,386 427,039 24 14,541,224 449,068
ABS
and OAS 976,226 6,242 0 0 1 976,226 6,242
Other
investments 1,956,914 20,086 4,113,688 100,312 25 6,070,602 120,398
Total $ 6,716,925 $ 55,109 $ 27,621,835 $ 779,990 61 $ 34,338,760 $ 835,099</t>
  </si>
  <si>
    <t>5. Loans, Allowance for Loan Losses and Credit Quality (Tables)</t>
  </si>
  <si>
    <t>Composition of net loans</t>
  </si>
  <si>
    <t xml:space="preserve">September
30, December
31,
2019 2018
Commercial
&amp; industrial $ 92,644,869 $ 80,766,693
Commercial
real estate 249,599,721 235,318,148
Municipal
(1) 51,935,005 47,067,023
Residential
real estate - 1st lien 161,056,228 165,665,175
Residential
real estate - Jr lien 44,161,727 44,544,987
Consumer 4,709,738 5,088,491
Total
loans 604,107,288 578,450,517
Deduct
(add):
ALL 5,883,642 5,602,541
Deferred
net loan costs (360,390 ) (363,614 )
Net
loans $ 598,584,036 $ 573,211,590 </t>
  </si>
  <si>
    <t>Past due loans by segment</t>
  </si>
  <si>
    <t xml:space="preserve">September 30, 2019 30-89 Days 90 Days or More Total Past Due Current Total Loans Non-Accrual Loans 90 Days or More and Accruing
Commercial &amp; industrial $ 174,959 $ 162,330 $ 337,289 $ 92,307,580 $ 92,644,869 $ 570,171 $ 0
Commercial real estate 536,098 261,321 797,419 248,802,302 249,599,721 1,746,986 0
Municipal 0 0 0 51,935,005 51,935,005 0 0
Residential real estate
- 1st lien 1,896,729 2,166,286 4,063,015 156,993,213 161,056,228 2,754,912 969,072
- Jr lien 475,345 294,600 769,945 43,391,782 44,161,727 266,815 181,477
Consumer 24,426 0 24,426 4,685,312 4,709,738 0 0
Totals $ 3,107,557 $ 2,884,537 $ 5,992,094 $ 598,115,194 $ 604,107,288 $ 5,338,884 $ 1,150,549
December 31, 2018 30-89 Days 90 Days or More Total Past Due Current Total Loans Non-Accrual Loans 90 Days or More and Accruing
Commercial &amp; industrial $ 217,385 $ 0 $ 217,385 $ 80,549,308 $ 80,766,693 $ 84,814 $ 0
Commercial real estate 1,509,839 190,789 1,700,628 233,617,520 235,318,148 1,742,993 0
Municipal 0 0 0 47,067,023 47,067,023 0 0
Residential real estate
- 1st lien 4,108,319 1,371,061 5,479,380 160,185,795 165,665,175 2,026,939 622,486
- Jr lien 484,855 353,914 838,769 43,706,218 44,544,987 408,540 104,959
Consumer 43,277 1,661 44,938 5,043,553 5,088,491 0 1,661
Total $ 6,363,675 $ 1,917,425 $ 8,281,100 $ 570,169,417 $ 578,450,517 $ 4,263,286 $ 729,106 </t>
  </si>
  <si>
    <t>Residential mortgage loans in process of foreclosure</t>
  </si>
  <si>
    <t xml:space="preserve">Number
of loans Balance
September
30, 2019 13 $ 864,019
December
31, 2018 12 961,709 </t>
  </si>
  <si>
    <t>Changes in the allowance for loan losses</t>
  </si>
  <si>
    <t xml:space="preserve">As
of or for the three months ended September 30, 2019
Residential Residential
Commercial Commercial Real
Estate Real
Estate
&amp;
Industrial Real
Estate Municipal 1st
Lien Jr
Lien Consumer Unallocated Total
ALL
beginning balance $ 715,132 $ 3,094,781 $ 0 $ 1,427,357 $ 287,984 $ 53,410 $ 145,089 $ 5,723,753
Charge-offs (6,795 ) (101,476 ) 0 (147,724 ) 0 (11,338 ) 0 (267,333 )
Recoveries 1,690 0 0 1,059 485 11,489 0 14,723
Provision
(credit) 133,632 272,858 0 130,189 (3,402 ) (454 ) (120,324 ) 412,499
ALL
ending balance $ 843,659 $ 3,266,163 $ 0 $ 1,410,881 $ 285,067 $ 53,107 $ 24,765 $ 5,883,642 As
of or for the nine months ended September 30, 2019
Residential Residential
Commercial Commercial Real
Estate Real
Estate
&amp;
Industrial Real
Estate Municipal 1st
Lien Jr
Lien Consumer Unallocated Total
ALL
beginning balance $ 697,469 $ 3,019,868 $ 0 $ 1,421,494 $ 273,445 $ 56,787 $ 133,478 $ 5,602,541
Charge-offs (10,368 ) (116,186 ) 0 (242,244 ) (102,000 ) (70,959 ) 0 (541,757 )
Recoveries 10,768 0 0 11,131 1,486 32,805 0 56,190
Provision
(credit) 145,790 362,481 0 220,500 112,136 34,474 (108,713 ) 766,668
ALL
ending balance $ 843,659 $ 3,266,163 $ 0 $ 1,410,881 $ 285,067 $ 53,107 $ 24,765 $ 5,883,642
ALL
evaluated for impairment
Individually $ 95,945 $ 0 $ 0 $ 107,526 $ 1,709 $ 0 $ 0 $ 205,180
Collectively 747,714 3,266,163 0 1,303,355 283,358 53,107 24,765 5,678,462
Total $ 843,659 $ 3,266,163 $ 0 $ 1,410,881 $ 285,067 $ 53,107 $ 24,765 $ 5,883,642
Loans
evaluated for impairment
Individually $ 570,172 $ 1,849,290 $ 0 $ 5,129,666 $ 180,516 $ 0 $ 7,729,644
Collectively 92,074,697 247,750,431 51,935,005 155,926,562 43,981,211 4,709,738 596,377,644
Total $ 92,644,869 $ 249,599,721 $ 51,935,005 $ 161,056,228 $ 44,161,727 $ 4,709,738 $ 604,107,288 As
of or for the year ended December 31, 2018
Residential Residential
Commercial Commercial Real
Estate Real
Estate
&amp;
Industrial Real
Estate Municipal 1st
Lien Jr
Lien Consumer Unallocated Total
ALL
beginning balance $ 675,687 $ 2,674,029 $ 0 $ 1,460,547 $ 316,982 $ 43,303 $ 267,551 $ 5,438,099
Charge-offs (152,860 ) (124,645 ) 0 (251,654 ) (69,173 ) (143,688 ) 0 (742,020 )
Recoveries 60,192 0 0 26,832 1,420 38,018 0 126,462
Provision
(credit) 114,450 470,484 0 185,769 24,216 119,154 (134,073 ) 780,000
ALL
ending balance $ 697,469 $ 3,019,868 $ 0 $ 1,421,494 $ 273,445 $ 56,787 $ 133,478 $ 5,602,541
ALL
evaluated for impairment
Individually $ 0 $ 0 $ 0 $ 112,969 $ 1,757 $ 0 $ 0 $ 114,726
Collectively 697,469 3,019,868 0 1,308,525 271,688 56,787 133,478 5,487,815
Total $ 697,469 $ 3,019,868 $ 0 $ 1,421,494 $ 273,445 $ 56,787 $ 133,478 $ 5,602,541
Loans
evaluated for impairment
Individually $ 60,846 $ 1,746,894 $ 0 $ 4,392,060 $ 319,321 $ 0 $ 6,519,121
Collectively 80,705,847 233,571,254 47,067,023 161,273,115 44,225,666 5,088,491 571,931,396
Total $ 80,766,693 $ 235,318,148 $ 47,067,023 $ 165,665,175 $ 44,544,987 $ 5,088,491 $ 578,450,517 As
of or for the three months ended September 30, 2018
Residential Residential
Commercial Commercial Real
Estate Real
Estate
&amp;
Industrial Real
Estate 1st
Lien Jr
Lien Consumer Unallocated Total
ALL
beginning balance $ 785,089 $ 2,708,239 $ 1,398,041 $ 287,602 $ 51,635 $ 182,417 $ 5,413,023
Charge-offs 0 0 (591 ) (12,174 ) (37,327 ) 0 (50,092 )
Recoveries 34,818 0 17,353 260 15,865 0 68,296
Provision
(credit) (34,687 ) 102,491 (18,277 ) 78,108 21,590 60,775 210,000
ALL
ending balance $ 785,220 $ 2,810,730 $ 1,396,526 $ 353,796 $ 51,763 $ 243,192 $ 5,641,227 As
of or for the nine months ended September 30, 2018
Residential Residential
Commercial Commercial Real
Estate Real
Estate
&amp;
Industrial Real
Estate 1st
Lien Jr
Lien Consumer Unallocated Total
ALL
beginning balance $ 675,687 $ 2,674,029 $ 1,460,547 $ 316,982 $ 43,303 $ 267,551 $ 5,438,099
Charge-offs (131,273 ) (124,645 ) (79,025 ) (36,174 ) (110,715 ) 0 (481,832 )
Recoveries 54,858 0 26,511 935 32,656 0 114,960
Provision
(credit) 185,948 261,346 (11,507 ) 72,053 86,519 (24,359 ) 570,000
ALL
ending balance $ 785,220 $ 2,810,730 $ 1,396,526 $ 353,796 $ 51,763 $ 243,192 $ 5,641,227 </t>
  </si>
  <si>
    <t>Impaired loans by segment</t>
  </si>
  <si>
    <t xml:space="preserve">As
of September 30, 2019
Unpaid Average Average Interest
Recorded Principal Related Recorded Recorded Income
Investment Balance Allowance Investment
(1) Investment
(2) Recognized(2)
Related
allowance recorded
Commercial
&amp; industrial $ 162,330 $ 162,330 $ 95,945 $ 81,165 $ 40,583 $ 0
Commercial
real estate 0 0 0 0 122,150 0
Residential
real estate
-
1st lien 1,114,686 1,135,476 107,526 1,089,372 1,008,088 70,281
-
Jr lien 7,346 109,333 1,709 7,010 7,056 495
Total
with related allowance 1,284,362 1,407,139 205,180 1,177,547 1,177,877 70,776
No
related allowance recorded
Commercial
&amp; industrial 407,841 426,051 507,336 278,776 4,077
Commercial
real estate 1,849,859 2,273,987 1,951,505 1,841,103 13,223
Residential
real estate
-
1st lien 4,035,429 4,808,932 4,108,857 3,819,787 164,274
-
Jr lien 173,184 222,339 183,283 243,679 0
Total
with no related allowance 6,466,313 7,731,309 6,750,981 6,183,345 181,574
Total
impaired loans $ 7,750,675 $ 9,138,448 $ 205,180 $ 7,928,528 $ 7,361,222 $ 252,350 (1)
For the three months ended September 30, 2019 (2)
For the nine months ended September 30, 2019
As
of December 31, 2018
Unpaid Average Interest
Recorded Principal Related Recorded Income
Investment Balance Allowance Investment
(1) Recognized
(1)
Related
allowance recorded
Commercial
real estate $ 0 $ 0 $ 0 $ 57,658 $ 0
Residential
real estate
-
1st lien 942,365 963,367 112,969 836,326 45,139
-
Jr lien 7,271 7,248 1,757 77,555 351
Total
with related allowance 949,636 970,615 114,726 971,539 45,490
No
related allowance recorded
Commercial
&amp; industrial 60,846 80,894 120,924 0
Commercial
real estate 1,748,323 1,975,831 1,663,794 13,131
Residential
real estate
-
1st lien 3,465,117 4,082,637 3,497,772 94,313
-
Jr lien 312,072 351,139 235,970 0
Total
with no related allowance 5,586,358 6,490,501 5,518,460 107,444
Total
impaired loans $ 6,535,994 $ 7,461,116 $ 114,726 $ 6,489,999 $ 152,934 (1)
For the year ended December 31, 2018
As
of September 30, 2018
Unpaid Average Average Interest
Recorded Principal Related Recorded Recorded Income
Investment Balance Allowance Investment
(1) Investment
(2) Recognized(2)
Related
allowance recorded
Commercial
real estate $ 0 $ 0 $ 0 $ 0 $ 72,073 $ 0
Residential
real estate
-
1st lien 857,688 900,987 141,863 823,580 809,816 46,721
-
Jr lien 217,869 220,712 82,236 112,833 95,126 571
Total
with related allowance 1,075,557 1,121,699 224,099 936,413 977,015 47,292
No
related allowance recorded
Commercial
&amp; industrial 62,879 82,267 129,979 135,944 0
Commercial
real estate 1,879,357 2,082,229 1,972,312 1,642,662 56,857
Residential
real estate
-
1st lien 3,671,955 4,225,575 3,607,829 3,505,936 180,255
-
Jr lien 151,731 152,678 224,653 216,944 0
Total
with no related allowance 5,765,922 6,542,749 5,934,773 5,501,486 237,112
Total
impaired loans $ 6,841,479 $ 7,664,448 $ 224,099 $ 6,871,186 $ 6,478,501 $ 284,404 (1)
For the three months ended September 30, 2018 (2)
For the six months ended September 30, 2018 </t>
  </si>
  <si>
    <t>Risk ratings</t>
  </si>
  <si>
    <t xml:space="preserve">As
of September 30, 2019
Residential Residential
Commercial Commercial Real
Estate Real
Estate
&amp;
Industrial Real
Estate Municipal 1st
Lien Jr
Lien Consumer Total
Group
A $ 90,358,067 $ 238,563,693 $ 51,935,005 $ 156,675,620 $ 43,564,376 $ 4,709,738 $ 585,806,499
Group
B 176,070 2,737,733 0 0 0 0 2,913,803
Group
C 2,110,732 8,298,295 0 4,380,608 597,351 0 15,386,986
Total $ 92,644,869 $ 249,599,721 $ 51,935,005 $ 161,056,228 $ 44,161,727 $ 4,709,738 $ 604,107,288 As
of December 31, 2018
Residential Residential
Commercial Commercial Real
Estate Real
Estate
&amp;
Industrial Real
Estate Municipal 1st
Lien Jr
Lien Consumer Total
Group
A $ 78,585,348 $ 226,785,919 $ 47,067,023 $ 161,293,233 $ 43,817,872 $ 5,086,830 $ 562,636,225
Group
B 90,763 246,357 0 224,992 0 0 562,112
Group
C 2,090,582 8,285,872 0 4,146,950 727,115 1,661 15,252,180
Total $ 80,766,693 $ 235,318,148 $ 47,067,023 $ 165,665,175 $ 44,544,987 $ 5,088,491 $ 578,450,517 </t>
  </si>
  <si>
    <t>Loans modified as TDRs</t>
  </si>
  <si>
    <t xml:space="preserve">Three
months ended September 30, 2019 Nine
months ended September 30, 2019
Pre- Post- Pre- Post-
Modification Modification Modification Modification
Outstanding Outstanding Outstanding Outstanding
Number
of Recorded Recorded Number
of Recorded Recorded
Contracts Investment Investment Contracts Investment Investment
Commercial
&amp; industrial 1 $ 288,912 $ 288,912 3 $ 338,129 $ 338,129
Commercial
real estate 0 0 0 1 19,265 21,628
Residential
real estate
-
1st lien 1 20,984 31,598 5 530,330 569,800
Total 2 $ 309,896 $ 320,510 9 $ 887,724 $ 929,557
Year
ended December 31, 2018
Pre- Post-
Modification Modification
Outstanding Outstanding
Number
of Recorded Recorded
Contracts Investment Investment
Commercial
real estate 1 $ 406,920 $ 406,920
Residential
real estate – 1st lien 10 1,031,330 1,142,089
Total 11 $ 1,438,250 $ 1,549,009
Three
months ended September 30, 2018 Nine
months ended September 30, 2018
Pre- Post- Pre- Post-
Modification Modification Modification Modification
Outstanding Outstanding Outstanding Outstanding
Number
of Recorded Recorded Number
of Recorded Recorded
Contracts Investment Investment Contracts Investment Investment
Residential real estate
- 1st lien 1 $ 49,108 $ 50,814 8 $ 947,671 $ 1,054,280 </t>
  </si>
  <si>
    <t>TDRs payment default</t>
  </si>
  <si>
    <t xml:space="preserve">For
the twelve months ended September 30, 2019
Number
of Recorded
Contracts Investment
Commercial
real estate 1 $ 376,864
For
the twelve months ended December 31, 2018
Number
of Recorded
Contracts Investment
Commercial
real estate 1 $ 400,646
Residential
real estate - 1st lien 3 518,212
Total 4 $ 918,858
For
the twelve months ended September 30, 2018 Number
of Recorded
Contracts Investment
Residential
real estate – 1st lien 3 $ 479,652 </t>
  </si>
  <si>
    <t>Specific allowances</t>
  </si>
  <si>
    <t xml:space="preserve">September
30, December
31,
2019 2018
Specific
Allocation (TDRs) $ 108,246 $ 114,726 </t>
  </si>
  <si>
    <t>7. Leases (Tables)</t>
  </si>
  <si>
    <t>Components of lease expense</t>
  </si>
  <si>
    <t xml:space="preserve">Three
Months Ended September 30, 2019 2018
Operating
lease cost $ 64,869 $ 56,785
Finance
lease cost:
Amortization
of right-of-use assets $ 17,667 $ 17,667
Interest
on lease liabilities 3,868 6,315
Variable
rent expense 8,485 8,485
Total
finance lease cost $ 30,020 $ 32,467
Nine
Months Ended September 30, 2019 2018
Operating
lease cost $ 190,607 $ 169,931
Finance
lease cost:
Amortization
of right-of-use assets $ 53,000 $ 53,000
Interest
on lease liabilities 13,482 20,679
Variable
rent expense 25,455 25,455
Total
finance lease cost $ 91,937 $ 99,134 </t>
  </si>
  <si>
    <t>Supplemental lease information</t>
  </si>
  <si>
    <t xml:space="preserve">Nine
Months Ended September 30, 2019
Operating
Leases $ 1,455,829
September
30, December
31,
2019 2018
Operating
Leases
Operating
lease right-of-use assets $ 1,314,418 $ 0
Operating
lease liabilities $ 1,321,018 $ 0
Finance
Leases
Property,
at cost $ 991,014 $ 991,014
Accumulated
depreciation (830,335 ) (777,335 )
Property,
net $ 160,679 $ 213,679
Finance
lease liabilities $ 174,133 $ 266,747
September
30, December
31,
2019 2018
Weighted
Average Remaining Lease Term
Operating
Leases 4.7
Years 6.0
Years
Finance
Leases 1.3
Years 2.0
Years
Weighted
Average Discount Rate
Operating
Leases 1.28% N/A
Finance
Leases 7.89% 7.86% </t>
  </si>
  <si>
    <t>Maturities of operating lease liabilities</t>
  </si>
  <si>
    <t xml:space="preserve">Operating
Leases
2019 $ 62,672
2020 257,039
2021 210,350
2022 207,380
2023 210,232
Subsequent
to 2023 435,872
Total $ 1,383,545 </t>
  </si>
  <si>
    <t>Maturities of finance lease liabilities</t>
  </si>
  <si>
    <t xml:space="preserve">Finance
Leases
2019 $ 35,365
2020 110,460
2021 39,117
Total
minimum lease payments 184,942
Less
amount representing interest (10,809 )
Present
value of net minimum lease payments $ 174,133 </t>
  </si>
  <si>
    <t>Reconciliation of the undiscounted cash flows in the maturity analysis</t>
  </si>
  <si>
    <t xml:space="preserve">Operating
Leases Finance
Leases
Undiscounted
cash flows $ 1,383,545 $ 184,942
Discount
effect of cash flows (62,527 ) (10,809 )
Lease
liabilities $ 1,321,018 $ 174,133 </t>
  </si>
  <si>
    <t>8. Fair Value (Tables)</t>
  </si>
  <si>
    <t>Schedule of fair value assets and liabilities on recurring basis</t>
  </si>
  <si>
    <t xml:space="preserve">Level
2 September
30, 2019 December
31, 2018
Assets:
(market approach)
U.S.
GSE debt securities $ 16,807,975 $ 13,751,103
Agency
MBS 15,038,495 15,574,525
ABS
and OAS 1,885,349 1,986,129
Other
investments 8,847,476 8,055,074
Total $ 42,579,295 $ 39,366,831 </t>
  </si>
  <si>
    <t>Schedule of fair value assets and liabilities non-recurring basis</t>
  </si>
  <si>
    <t>Level 2 September 30, 2019 December 31, 2018
Assets: (market approach)
Impaired loans, net of related allowance $ 66,385 $ 0
Loans held-for-sale 1,322,338 0
MSRs (1) 921,115 1,004,948
OREO 73,448 201,386 (1) Represents MSRs at lower of cost or fair value.</t>
  </si>
  <si>
    <t>Schedule of estimated fair values of financial instruments</t>
  </si>
  <si>
    <t>September
30, 2019 Fair Fair Fair Fair
Carrying Value Value Value Value
Amount Level
1 Level
2 Level
3 Total
(Dollars
in Thousands)
Financial
assets:
Cash
and cash equivalents $ 46,599 $ 46,599 $ 0 $ 0 $ 46,599
Debt
securities AFS 42,579 0 42,579 0 42,579
Restricted
equity securities 1,380 0 1,380 0 1,380
Loans
and loans held-for-sale, net of ALL
Commercial
&amp; industrial 91,797 0 0 91,297 91,297
Commercial
real estate 246,322 0 66 245,833 245,899
Municipal(1) 51,935 0 0 51,688 51,688
Residential
real estate - 1st lien 160,960 0 1,322 158,933 160,255
Residential
real estate - Jr lien 43,875 0 0 43,863 43,863
Consumer 4,657 0 0 4,671 4,671
MSRs
(2) 921 0 1,191 0 1,191
Accrued
interest receivable 2,162 0 2,162 0 2,162
Financial
liabilities:
Deposits
Other
deposits 589,755 0 589,999 0 589,999
Brokered
deposits 16,632 0 16,643 0 16,643
Long-term
borrowings 1,550 0 1,487 0 1,487
Repurchase
agreements 35,770 0 35,770 0 35,770
Operating
lease obligations 1,321 0 1,321 0 1,321
Finance
lease obligations 174 0 174 0 174
Subordinated
debentures 12,887 0 12,827 0 12,827
Accrued
interest payable 146 0 146 0 146
(1) Prior
to reclassification to the loan portfolio effective January 1, 2019, all loans in this category were reported as HTM securities
as a component of Investment Securities. All prior periods have been restated to conform to the reclassification.
(2) Reported
fair value represents all MSRs for loans serviced by the Company at September 30, 2019, regardless of carrying amount.
December
31, 2018 Fair Fair Fair Fair
Carrying Value Value Value Value
Amount Level
1 Level
2 Level
3 Total
(Dollars
in Thousands)
Financial
assets:
Cash
and cash equivalents $ 67,935 $ 67,935 $ 0 $ 0 $ 67,935
Debt
securities AFS 39,367 0 39,367 0 39,367
Restricted
equity securities 1,749 0 1,749 0 1,749
Loans
and loans held-for-sale, net of ALL
Commercial
&amp; industrial 80,049 0 0 79,773 79,773
Commercial
real estate 232,239 0 0 230,532 230,532
Municipal
(1) 47,067 0 0 47,228 47,228
Residential
real estate - 1st lien 164,202 0 0 161,068 161,068
Residential
real estate - Jr lien 44,260 0 0 44,127 44,127
Consumer 5,031 0 0 5,063 5,063
MSRs
(2) 1,005 0 1,481 0 1,481
Accrued
interest receivable 2,301 0 2,301 0 2,301
Financial
liabilities:
Deposits
Other
deposits 573,525 0 571,952 0 571,952
Brokered
deposits 35,292 0 35,247 0 35,247
Long-term
borrowings 1,550 0 1,425 0 1,425
Repurchase
agreements 30,522 0 30,522 0 30,522
Capital
lease obligations 267 0 267 0 267
Subordinated
debentures 12,887 0 12,807 0 12,807
Accrued
interest payable 113 0 113 0 113
(1) Prior
to reclassification to the loan portfolio effective January 1, 2019, all loans in this category were reported as HTM securities
as a component of Investment Securities. All prior periods have been restated to conform to the reclassification.
(2) Reported
fair value represents all MSRs for loans serviced by the Company at December 31, 2018, regardless of carrying amount.</t>
  </si>
  <si>
    <t>9. Loan Servicing (Tables)</t>
  </si>
  <si>
    <t>Schedule of mortgage servicing rights</t>
  </si>
  <si>
    <t xml:space="preserve">Nine
Months Ended Year
Ended
September
30, 2019 December
31, 2018
Balance
at beginning of year $ 1,004,948 $ 1,083,286
MSRs
capitalized 50,302 110,209
MSRs
amortized (134,135 ) (188,547 )
Balance
at end of period $ 921,115 $ 1,004,948 </t>
  </si>
  <si>
    <t>3. Earnings per Common Share (Details) - USD ($)</t>
  </si>
  <si>
    <t>Jun. 30, 2019</t>
  </si>
  <si>
    <t>Mar. 31, 2019</t>
  </si>
  <si>
    <t>Jun. 30, 2018</t>
  </si>
  <si>
    <t>Mar. 31, 2018</t>
  </si>
  <si>
    <t>Net income, as reported</t>
  </si>
  <si>
    <t>Less: dividends to preferred shareholders</t>
  </si>
  <si>
    <t>Net income available to common shareholders</t>
  </si>
  <si>
    <t>Weighted average number of common shares used in calculating earnings per share</t>
  </si>
  <si>
    <t>4. Investment Securities (Details) - USD ($)</t>
  </si>
  <si>
    <t>12 Months Ended</t>
  </si>
  <si>
    <t>Amortized cost - available for sale securities</t>
  </si>
  <si>
    <t>Gross unrealized gains - available for sale securities</t>
  </si>
  <si>
    <t>Gross unrealized losses - available for sale securities</t>
  </si>
  <si>
    <t>Fair value - available for sale securities</t>
  </si>
  <si>
    <t>U.S. GSE debt securities</t>
  </si>
  <si>
    <t>Agency mortgage-backed securities (Agency MBS)</t>
  </si>
  <si>
    <t>ABS and OAS</t>
  </si>
  <si>
    <t>Other investments</t>
  </si>
  <si>
    <t>4. Investment Securities (Details 1) - USD ($)</t>
  </si>
  <si>
    <t>Book value of available for sale securities, pledged as collateral for repurchase agreements</t>
  </si>
  <si>
    <t>Fair value of available for sale securities, pledged as collateral for repurchase agreements</t>
  </si>
  <si>
    <t>4. Investment Securities (Details 2) - Available for sale Securities - USD ($)</t>
  </si>
  <si>
    <t>Amortized Cost</t>
  </si>
  <si>
    <t>Due in one year or less</t>
  </si>
  <si>
    <t>Due from one to five years</t>
  </si>
  <si>
    <t>Due from five to ten years</t>
  </si>
  <si>
    <t>Due after ten years</t>
  </si>
  <si>
    <t>Agency MBS</t>
  </si>
  <si>
    <t>Fair Value</t>
  </si>
  <si>
    <t>4. Investment Securities (Details 3)</t>
  </si>
  <si>
    <t>Sep. 30, 2019USD ($)integer</t>
  </si>
  <si>
    <t>Dec. 31, 2018USD ($)integer</t>
  </si>
  <si>
    <t>Available for sale - fair value less than 12 months</t>
  </si>
  <si>
    <t>Available for sale - unrealized loss less than 12 months</t>
  </si>
  <si>
    <t>Available for sale - fair value 12 months or more</t>
  </si>
  <si>
    <t>Available for sale - unrealized loss 12 months or more</t>
  </si>
  <si>
    <t>Available for sale - number of securities | integer</t>
  </si>
  <si>
    <t>Available for sale - fair value</t>
  </si>
  <si>
    <t>Available for sale - unrealized loss</t>
  </si>
  <si>
    <t>5. Loans, Allowance for Loan Losses and Credit Quality (Details) - USD ($)</t>
  </si>
  <si>
    <t>Dec. 31, 2017</t>
  </si>
  <si>
    <t>Loans and Leases Receivable Disclosure [Abstract]</t>
  </si>
  <si>
    <t>Commercial &amp; industrial</t>
  </si>
  <si>
    <t>Commercial real estate</t>
  </si>
  <si>
    <t>Municipal</t>
  </si>
  <si>
    <t>[1]</t>
  </si>
  <si>
    <t>Residential real estate - 1st lien</t>
  </si>
  <si>
    <t>Residential real estate - Jr lien</t>
  </si>
  <si>
    <t>Consumer</t>
  </si>
  <si>
    <t>Gross loans</t>
  </si>
  <si>
    <t>Deduct (add):</t>
  </si>
  <si>
    <t>Prior to 2019, all loans in this category were reported as HTM securities as a component of Investment Securities (see Note 4). All periods presented have been restated to conform to the reclassification.</t>
  </si>
  <si>
    <t>5.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5. Loans, Allowance for Loan Losses and Credit Quality (Details 2)</t>
  </si>
  <si>
    <t>Residential mortgage loans in process of foreclosure, number of loans | integer</t>
  </si>
  <si>
    <t>Residential mortgage loans in process of foreclosure, current balance | $</t>
  </si>
  <si>
    <t>5. Loans, Allowance for Loan Losses and Credit Quality (Details 3) -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Unallocated</t>
  </si>
  <si>
    <t>5. Loans, Allowance for Loan Losses and Credit Quality (Details 4) - USD ($)</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allowance recorded</t>
  </si>
  <si>
    <t>Unpaid principal balance allowance recorded</t>
  </si>
  <si>
    <t>Average recorded investment allowance recorded</t>
  </si>
  <si>
    <t>Interest income recognized</t>
  </si>
  <si>
    <t>5. Loans, Allowance for Loan Losses and Credit Quality (Details 5) - USD ($)</t>
  </si>
  <si>
    <t>Group A</t>
  </si>
  <si>
    <t>Group B</t>
  </si>
  <si>
    <t>Group C</t>
  </si>
  <si>
    <t>5. Loans, Allowance for Loan Losses and Credit Quality (Details 6)</t>
  </si>
  <si>
    <t>Sep. 30, 2018USD ($)integer</t>
  </si>
  <si>
    <t>Number of contracts modified as TDRs | integer</t>
  </si>
  <si>
    <t>Pre-Modification outstanding recorded investment</t>
  </si>
  <si>
    <t>Post-Modification outstanding recorded investment</t>
  </si>
  <si>
    <t>5. Loans, Allowance for Loan Losses and Credit Quality (Details 7)</t>
  </si>
  <si>
    <t>Number of contracts | integer</t>
  </si>
  <si>
    <t>Recorded investment | $</t>
  </si>
  <si>
    <t>5. Loans, Allowance for Loan Losses and Credit Quality (Details 8) - USD ($)</t>
  </si>
  <si>
    <t>Specific allocation</t>
  </si>
  <si>
    <t>6. Goodwill and Other Intangible Assets (Details Narrative) - USD ($)</t>
  </si>
  <si>
    <t>7. Leases (Details) - USD ($)</t>
  </si>
  <si>
    <t>Operating lease cost</t>
  </si>
  <si>
    <t>Amortization of right-of-use assets</t>
  </si>
  <si>
    <t>Interest on lease liabilities</t>
  </si>
  <si>
    <t>Variable rent expense</t>
  </si>
  <si>
    <t>Finance lease cost</t>
  </si>
  <si>
    <t>7. Leases (Details 1) - USD ($)</t>
  </si>
  <si>
    <t>Operating leases</t>
  </si>
  <si>
    <t>Operating Leases</t>
  </si>
  <si>
    <t>Operating lease right-of-use assets</t>
  </si>
  <si>
    <t>Operating lease liabilities</t>
  </si>
  <si>
    <t>Finance Leases</t>
  </si>
  <si>
    <t>Property, at cost</t>
  </si>
  <si>
    <t>Accumulated depreciation</t>
  </si>
  <si>
    <t>Property, net</t>
  </si>
  <si>
    <t>Finance lease liabilities</t>
  </si>
  <si>
    <t>7. Leases (Details 2)</t>
  </si>
  <si>
    <t>Weighted average remaining lease term - operating leases</t>
  </si>
  <si>
    <t>4 years 8 months 12 days</t>
  </si>
  <si>
    <t>6 years</t>
  </si>
  <si>
    <t>Weighted average remaining lease term - finance leases</t>
  </si>
  <si>
    <t>1 year 3 months 18 days</t>
  </si>
  <si>
    <t>2 years</t>
  </si>
  <si>
    <t>Weighted average discount rate - operating leases</t>
  </si>
  <si>
    <t>1.28%</t>
  </si>
  <si>
    <t>Weighted average discount rate - finance leases</t>
  </si>
  <si>
    <t>7.89%</t>
  </si>
  <si>
    <t>7.86%</t>
  </si>
  <si>
    <t>7. Leases (Details 3)</t>
  </si>
  <si>
    <t>Sep. 30, 2019USD ($)</t>
  </si>
  <si>
    <t>2020</t>
  </si>
  <si>
    <t>2021</t>
  </si>
  <si>
    <t>2022</t>
  </si>
  <si>
    <t>2023</t>
  </si>
  <si>
    <t>Subsequent to 2023</t>
  </si>
  <si>
    <t>7. Leases (Details 4) - USD ($)</t>
  </si>
  <si>
    <t>Total minimum lease payments</t>
  </si>
  <si>
    <t>Less amount representing interest</t>
  </si>
  <si>
    <t>Present value of net minimum lease payments</t>
  </si>
  <si>
    <t>7. Leases (Details 5) - USD ($)</t>
  </si>
  <si>
    <t>Operating lease undiscounted cash flows</t>
  </si>
  <si>
    <t>Operating lease discount effect of cash flows</t>
  </si>
  <si>
    <t>Finance lease undiscounted cash flows</t>
  </si>
  <si>
    <t>Finance lease discount effect of cash flows</t>
  </si>
  <si>
    <t>8. Fair Value (Details) - Fair Value Level 2 - USD ($)</t>
  </si>
  <si>
    <t>Assets: (market approach)</t>
  </si>
  <si>
    <t>8. Fair Value (Details 1) - USD ($)</t>
  </si>
  <si>
    <t>Fair Value Level 2</t>
  </si>
  <si>
    <t>Impaired loans, net of related allowance</t>
  </si>
  <si>
    <t>MSRs</t>
  </si>
  <si>
    <t>OREO</t>
  </si>
  <si>
    <t>Represents MSRs at lower of cost or fair value.</t>
  </si>
  <si>
    <t>8. Fair Value (Details 2) - USD ($)</t>
  </si>
  <si>
    <t>Deposits</t>
  </si>
  <si>
    <t>Operating lease obligations</t>
  </si>
  <si>
    <t>Finance lease obligations</t>
  </si>
  <si>
    <t>Carrying Amount</t>
  </si>
  <si>
    <t>Financial assets: (Dollars in Thousands)</t>
  </si>
  <si>
    <t>Cash and cash equivalents</t>
  </si>
  <si>
    <t>Debt securities AFS</t>
  </si>
  <si>
    <t>Restricted equity securities</t>
  </si>
  <si>
    <t>Residential real estate - Jr. lien</t>
  </si>
  <si>
    <t>[2]</t>
  </si>
  <si>
    <t>Deposits, other deposits</t>
  </si>
  <si>
    <t>Deposits, brokered deposits</t>
  </si>
  <si>
    <t>Long-term borrowings</t>
  </si>
  <si>
    <t>Subordinated debentures</t>
  </si>
  <si>
    <t>Accrued interest payable</t>
  </si>
  <si>
    <t>Fair Value Level 1</t>
  </si>
  <si>
    <t>Fair Value Level 3</t>
  </si>
  <si>
    <t>Prior to reclassification to the loan portfolio effective January 1, 2019, all loans in this category were reported as HTM securities as a component of Investment Securities. All prior periods have been restated to conform to the reclassification.</t>
  </si>
  <si>
    <t>Reported fair value represents all MSRs for loans serviced by the Company, regardless of carrying amount.</t>
  </si>
  <si>
    <t>9. Loan Servicing (Details) - USD ($)</t>
  </si>
  <si>
    <t>Balance at beginning of year</t>
  </si>
  <si>
    <t>Mortgage servicing rights capitalized</t>
  </si>
  <si>
    <t>Mortgage servicing rights amortized</t>
  </si>
  <si>
    <t>Balance at end of period</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22340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6</v>
      </c>
    </row>
    <row r="4" spans="1:2">
      <c r="A4" s="4" t="s">
        <v>260</v>
      </c>
      <c r="B4" s="4" t="s">
        <v>218</v>
      </c>
    </row>
    <row r="5" spans="1:2">
      <c r="A5" s="4" t="s">
        <v>26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073112</v>
      </c>
      <c r="C3" s="6" t="n">
        <v>14906529</v>
      </c>
    </row>
    <row r="4" spans="1:3">
      <c r="A4" s="4" t="s">
        <v>34</v>
      </c>
      <c r="B4" s="5" t="n">
        <v>29525448</v>
      </c>
      <c r="C4" s="5" t="n">
        <v>53028286</v>
      </c>
    </row>
    <row r="5" spans="1:3">
      <c r="A5" s="4" t="s">
        <v>35</v>
      </c>
      <c r="B5" s="5" t="n">
        <v>46598560</v>
      </c>
      <c r="C5" s="5" t="n">
        <v>67934815</v>
      </c>
    </row>
    <row r="6" spans="1:3">
      <c r="A6" s="4" t="s">
        <v>36</v>
      </c>
      <c r="B6" s="5" t="n">
        <v>42579295</v>
      </c>
      <c r="C6" s="5" t="n">
        <v>39366831</v>
      </c>
    </row>
    <row r="7" spans="1:3">
      <c r="A7" s="4" t="s">
        <v>37</v>
      </c>
      <c r="B7" s="5" t="n">
        <v>1379850</v>
      </c>
      <c r="C7" s="5" t="n">
        <v>1749450</v>
      </c>
    </row>
    <row r="8" spans="1:3">
      <c r="A8" s="4" t="s">
        <v>38</v>
      </c>
      <c r="B8" s="5" t="n">
        <v>1322338</v>
      </c>
      <c r="C8" s="5" t="n">
        <v>0</v>
      </c>
    </row>
    <row r="9" spans="1:3">
      <c r="A9" s="4" t="s">
        <v>39</v>
      </c>
      <c r="B9" s="5" t="n">
        <v>604107288</v>
      </c>
      <c r="C9" s="5" t="n">
        <v>578450517</v>
      </c>
    </row>
    <row r="10" spans="1:3">
      <c r="A10" s="4" t="s">
        <v>40</v>
      </c>
      <c r="B10" s="5" t="n">
        <v>-5883642</v>
      </c>
      <c r="C10" s="5" t="n">
        <v>-5602541</v>
      </c>
    </row>
    <row r="11" spans="1:3">
      <c r="A11" s="4" t="s">
        <v>41</v>
      </c>
      <c r="B11" s="5" t="n">
        <v>360390</v>
      </c>
      <c r="C11" s="5" t="n">
        <v>363614</v>
      </c>
    </row>
    <row r="12" spans="1:3">
      <c r="A12" s="4" t="s">
        <v>42</v>
      </c>
      <c r="B12" s="5" t="n">
        <v>598584036</v>
      </c>
      <c r="C12" s="5" t="n">
        <v>573211590</v>
      </c>
    </row>
    <row r="13" spans="1:3">
      <c r="A13" s="4" t="s">
        <v>43</v>
      </c>
      <c r="B13" s="5" t="n">
        <v>10928528</v>
      </c>
      <c r="C13" s="5" t="n">
        <v>9713455</v>
      </c>
    </row>
    <row r="14" spans="1:3">
      <c r="A14" s="4" t="s">
        <v>44</v>
      </c>
      <c r="B14" s="5" t="n">
        <v>2161899</v>
      </c>
      <c r="C14" s="5" t="n">
        <v>2300841</v>
      </c>
    </row>
    <row r="15" spans="1:3">
      <c r="A15" s="4" t="s">
        <v>45</v>
      </c>
      <c r="B15" s="5" t="n">
        <v>4880813</v>
      </c>
      <c r="C15" s="5" t="n">
        <v>4814099</v>
      </c>
    </row>
    <row r="16" spans="1:3">
      <c r="A16" s="4" t="s">
        <v>46</v>
      </c>
      <c r="B16" s="5" t="n">
        <v>11574269</v>
      </c>
      <c r="C16" s="5" t="n">
        <v>11574269</v>
      </c>
    </row>
    <row r="17" spans="1:3">
      <c r="A17" s="4" t="s">
        <v>47</v>
      </c>
      <c r="B17" s="5" t="n">
        <v>73448</v>
      </c>
      <c r="C17" s="5" t="n">
        <v>201386</v>
      </c>
    </row>
    <row r="18" spans="1:3">
      <c r="A18" s="4" t="s">
        <v>48</v>
      </c>
      <c r="B18" s="5" t="n">
        <v>9148905</v>
      </c>
      <c r="C18" s="5" t="n">
        <v>9480762</v>
      </c>
    </row>
    <row r="19" spans="1:3">
      <c r="A19" s="4" t="s">
        <v>49</v>
      </c>
      <c r="B19" s="5" t="n">
        <v>729231941</v>
      </c>
      <c r="C19" s="5" t="n">
        <v>720347498</v>
      </c>
    </row>
    <row r="20" spans="1:3">
      <c r="A20" s="3" t="s">
        <v>50</v>
      </c>
    </row>
    <row r="21" spans="1:3">
      <c r="A21" s="4" t="s">
        <v>51</v>
      </c>
      <c r="B21" s="5" t="n">
        <v>128574014</v>
      </c>
      <c r="C21" s="5" t="n">
        <v>122430805</v>
      </c>
    </row>
    <row r="22" spans="1:3">
      <c r="A22" s="4" t="s">
        <v>52</v>
      </c>
      <c r="B22" s="5" t="n">
        <v>167089977</v>
      </c>
      <c r="C22" s="5" t="n">
        <v>177815417</v>
      </c>
    </row>
    <row r="23" spans="1:3">
      <c r="A23" s="4" t="s">
        <v>53</v>
      </c>
      <c r="B23" s="5" t="n">
        <v>96309501</v>
      </c>
      <c r="C23" s="5" t="n">
        <v>85261685</v>
      </c>
    </row>
    <row r="24" spans="1:3">
      <c r="A24" s="4" t="s">
        <v>54</v>
      </c>
      <c r="B24" s="5" t="n">
        <v>98240128</v>
      </c>
      <c r="C24" s="5" t="n">
        <v>93129875</v>
      </c>
    </row>
    <row r="25" spans="1:3">
      <c r="A25" s="4" t="s">
        <v>55</v>
      </c>
      <c r="B25" s="5" t="n">
        <v>13929934</v>
      </c>
      <c r="C25" s="5" t="n">
        <v>14395291</v>
      </c>
    </row>
    <row r="26" spans="1:3">
      <c r="A26" s="4" t="s">
        <v>56</v>
      </c>
      <c r="B26" s="5" t="n">
        <v>102243694</v>
      </c>
      <c r="C26" s="5" t="n">
        <v>115783492</v>
      </c>
    </row>
    <row r="27" spans="1:3">
      <c r="A27" s="4" t="s">
        <v>57</v>
      </c>
      <c r="B27" s="5" t="n">
        <v>606387248</v>
      </c>
      <c r="C27" s="5" t="n">
        <v>608816565</v>
      </c>
    </row>
    <row r="28" spans="1:3">
      <c r="A28" s="4" t="s">
        <v>58</v>
      </c>
      <c r="B28" s="5" t="n">
        <v>1550000</v>
      </c>
      <c r="C28" s="5" t="n">
        <v>1550000</v>
      </c>
    </row>
    <row r="29" spans="1:3">
      <c r="A29" s="4" t="s">
        <v>59</v>
      </c>
      <c r="B29" s="5" t="n">
        <v>35769931</v>
      </c>
      <c r="C29" s="5" t="n">
        <v>30521565</v>
      </c>
    </row>
    <row r="30" spans="1:3">
      <c r="A30" s="4" t="s">
        <v>60</v>
      </c>
      <c r="B30" s="5" t="n">
        <v>12887000</v>
      </c>
      <c r="C30" s="5" t="n">
        <v>12887000</v>
      </c>
    </row>
    <row r="31" spans="1:3">
      <c r="A31" s="4" t="s">
        <v>61</v>
      </c>
      <c r="B31" s="5" t="n">
        <v>5316474</v>
      </c>
      <c r="C31" s="5" t="n">
        <v>3968657</v>
      </c>
    </row>
    <row r="32" spans="1:3">
      <c r="A32" s="4" t="s">
        <v>62</v>
      </c>
      <c r="B32" s="5" t="n">
        <v>661910653</v>
      </c>
      <c r="C32" s="5" t="n">
        <v>657743787</v>
      </c>
    </row>
    <row r="33" spans="1:3">
      <c r="A33" s="3" t="s">
        <v>63</v>
      </c>
    </row>
    <row r="34" spans="1:3">
      <c r="A34" s="4" t="s">
        <v>64</v>
      </c>
      <c r="B34" s="5" t="n">
        <v>1500000</v>
      </c>
      <c r="C34" s="5" t="n">
        <v>2000000</v>
      </c>
    </row>
    <row r="35" spans="1:3">
      <c r="A35" s="4" t="s">
        <v>65</v>
      </c>
      <c r="B35" s="5" t="n">
        <v>13582023</v>
      </c>
      <c r="C35" s="5" t="n">
        <v>13455258</v>
      </c>
    </row>
    <row r="36" spans="1:3">
      <c r="A36" s="4" t="s">
        <v>66</v>
      </c>
      <c r="B36" s="5" t="n">
        <v>33239064</v>
      </c>
      <c r="C36" s="5" t="n">
        <v>32536532</v>
      </c>
    </row>
    <row r="37" spans="1:3">
      <c r="A37" s="4" t="s">
        <v>67</v>
      </c>
      <c r="B37" s="5" t="n">
        <v>21307847</v>
      </c>
      <c r="C37" s="5" t="n">
        <v>17882282</v>
      </c>
    </row>
    <row r="38" spans="1:3">
      <c r="A38" s="4" t="s">
        <v>68</v>
      </c>
      <c r="B38" s="5" t="n">
        <v>315131</v>
      </c>
      <c r="C38" s="5" t="n">
        <v>-647584</v>
      </c>
    </row>
    <row r="39" spans="1:3">
      <c r="A39" s="4" t="s">
        <v>69</v>
      </c>
      <c r="B39" s="5" t="n">
        <v>-2622777</v>
      </c>
      <c r="C39" s="5" t="n">
        <v>-2622777</v>
      </c>
    </row>
    <row r="40" spans="1:3">
      <c r="A40" s="4" t="s">
        <v>70</v>
      </c>
      <c r="B40" s="5" t="n">
        <v>67321288</v>
      </c>
      <c r="C40" s="5" t="n">
        <v>62603711</v>
      </c>
    </row>
    <row r="41" spans="1:3">
      <c r="A41" s="4" t="s">
        <v>71</v>
      </c>
      <c r="B41" s="6" t="n">
        <v>729231941</v>
      </c>
      <c r="C41" s="6" t="n">
        <v>720347498</v>
      </c>
    </row>
    <row r="42" spans="1:3">
      <c r="A42" s="4" t="s">
        <v>72</v>
      </c>
      <c r="B42" s="7" t="n">
        <v>12.6</v>
      </c>
      <c r="C42" s="8" t="n">
        <v>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2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4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48</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4</v>
      </c>
      <c r="B1" s="2" t="s">
        <v>84</v>
      </c>
      <c r="H1" s="2" t="s">
        <v>1</v>
      </c>
    </row>
    <row r="2" spans="1:9">
      <c r="B2" s="2" t="s">
        <v>2</v>
      </c>
      <c r="C2" s="2" t="s">
        <v>315</v>
      </c>
      <c r="D2" s="2" t="s">
        <v>316</v>
      </c>
      <c r="E2" s="2" t="s">
        <v>85</v>
      </c>
      <c r="F2" s="2" t="s">
        <v>317</v>
      </c>
      <c r="G2" s="2" t="s">
        <v>318</v>
      </c>
      <c r="H2" s="2" t="s">
        <v>2</v>
      </c>
      <c r="I2" s="2" t="s">
        <v>85</v>
      </c>
    </row>
    <row r="3" spans="1:9">
      <c r="A3" s="3" t="s">
        <v>224</v>
      </c>
    </row>
    <row r="4" spans="1:9">
      <c r="A4" s="4" t="s">
        <v>319</v>
      </c>
      <c r="B4" s="6" t="n">
        <v>2261943</v>
      </c>
      <c r="C4" s="6" t="n">
        <v>2419298</v>
      </c>
      <c r="D4" s="6" t="n">
        <v>1771905</v>
      </c>
      <c r="E4" s="6" t="n">
        <v>2269732</v>
      </c>
      <c r="F4" s="6" t="n">
        <v>2002654</v>
      </c>
      <c r="G4" s="6" t="n">
        <v>1982543</v>
      </c>
      <c r="H4" s="6" t="n">
        <v>6453146</v>
      </c>
      <c r="I4" s="6" t="n">
        <v>6254929</v>
      </c>
    </row>
    <row r="5" spans="1:9">
      <c r="A5" s="4" t="s">
        <v>320</v>
      </c>
      <c r="B5" s="5" t="n">
        <v>20625</v>
      </c>
      <c r="E5" s="5" t="n">
        <v>25000</v>
      </c>
      <c r="H5" s="5" t="n">
        <v>68750</v>
      </c>
      <c r="I5" s="5" t="n">
        <v>76875</v>
      </c>
    </row>
    <row r="6" spans="1:9">
      <c r="A6" s="4" t="s">
        <v>321</v>
      </c>
      <c r="B6" s="6" t="n">
        <v>2241318</v>
      </c>
      <c r="E6" s="6" t="n">
        <v>2244732</v>
      </c>
      <c r="H6" s="6" t="n">
        <v>6384396</v>
      </c>
      <c r="I6" s="6" t="n">
        <v>6178054</v>
      </c>
    </row>
    <row r="7" spans="1:9">
      <c r="A7" s="4" t="s">
        <v>322</v>
      </c>
      <c r="B7" s="5" t="n">
        <v>5212162</v>
      </c>
      <c r="E7" s="5" t="n">
        <v>5146817</v>
      </c>
      <c r="H7" s="5" t="n">
        <v>5196630</v>
      </c>
      <c r="I7" s="5" t="n">
        <v>5131654</v>
      </c>
    </row>
    <row r="8" spans="1:9">
      <c r="A8" s="4" t="s">
        <v>117</v>
      </c>
      <c r="B8" s="8" t="n">
        <v>0.43</v>
      </c>
      <c r="E8" s="8" t="n">
        <v>0.44</v>
      </c>
      <c r="H8" s="8" t="n">
        <v>1.23</v>
      </c>
      <c r="I8" s="8" t="n">
        <v>1.2</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23</v>
      </c>
      <c r="B1" s="2" t="s">
        <v>1</v>
      </c>
      <c r="C1" s="2" t="s">
        <v>324</v>
      </c>
    </row>
    <row r="2" spans="1:3">
      <c r="B2" s="2" t="s">
        <v>2</v>
      </c>
      <c r="C2" s="2" t="s">
        <v>31</v>
      </c>
    </row>
    <row r="3" spans="1:3">
      <c r="A3" s="4" t="s">
        <v>325</v>
      </c>
      <c r="B3" s="6" t="n">
        <v>42180395</v>
      </c>
      <c r="C3" s="6" t="n">
        <v>40186557</v>
      </c>
    </row>
    <row r="4" spans="1:3">
      <c r="A4" s="4" t="s">
        <v>326</v>
      </c>
      <c r="B4" s="5" t="n">
        <v>464036</v>
      </c>
      <c r="C4" s="5" t="n">
        <v>15373</v>
      </c>
    </row>
    <row r="5" spans="1:3">
      <c r="A5" s="4" t="s">
        <v>327</v>
      </c>
      <c r="B5" s="5" t="n">
        <v>65136</v>
      </c>
      <c r="C5" s="5" t="n">
        <v>835099</v>
      </c>
    </row>
    <row r="6" spans="1:3">
      <c r="A6" s="4" t="s">
        <v>328</v>
      </c>
      <c r="B6" s="5" t="n">
        <v>42579295</v>
      </c>
      <c r="C6" s="5" t="n">
        <v>39366831</v>
      </c>
    </row>
    <row r="7" spans="1:3">
      <c r="A7" s="4" t="s">
        <v>329</v>
      </c>
    </row>
    <row r="8" spans="1:3">
      <c r="A8" s="4" t="s">
        <v>325</v>
      </c>
      <c r="B8" s="5" t="n">
        <v>16715156</v>
      </c>
      <c r="C8" s="5" t="n">
        <v>14010100</v>
      </c>
    </row>
    <row r="9" spans="1:3">
      <c r="A9" s="4" t="s">
        <v>326</v>
      </c>
      <c r="B9" s="5" t="n">
        <v>103252</v>
      </c>
      <c r="C9" s="5" t="n">
        <v>394</v>
      </c>
    </row>
    <row r="10" spans="1:3">
      <c r="A10" s="4" t="s">
        <v>327</v>
      </c>
      <c r="B10" s="5" t="n">
        <v>10433</v>
      </c>
      <c r="C10" s="5" t="n">
        <v>259391</v>
      </c>
    </row>
    <row r="11" spans="1:3">
      <c r="A11" s="4" t="s">
        <v>328</v>
      </c>
      <c r="B11" s="5" t="n">
        <v>16807975</v>
      </c>
      <c r="C11" s="5" t="n">
        <v>13751103</v>
      </c>
    </row>
    <row r="12" spans="1:3">
      <c r="A12" s="4" t="s">
        <v>330</v>
      </c>
    </row>
    <row r="13" spans="1:3">
      <c r="A13" s="4" t="s">
        <v>325</v>
      </c>
      <c r="B13" s="5" t="n">
        <v>15003111</v>
      </c>
      <c r="C13" s="5" t="n">
        <v>16020892</v>
      </c>
    </row>
    <row r="14" spans="1:3">
      <c r="A14" s="4" t="s">
        <v>326</v>
      </c>
      <c r="B14" s="5" t="n">
        <v>89940</v>
      </c>
      <c r="C14" s="5" t="n">
        <v>2701</v>
      </c>
    </row>
    <row r="15" spans="1:3">
      <c r="A15" s="4" t="s">
        <v>327</v>
      </c>
      <c r="B15" s="5" t="n">
        <v>54556</v>
      </c>
      <c r="C15" s="5" t="n">
        <v>449068</v>
      </c>
    </row>
    <row r="16" spans="1:3">
      <c r="A16" s="4" t="s">
        <v>328</v>
      </c>
      <c r="B16" s="5" t="n">
        <v>15038495</v>
      </c>
      <c r="C16" s="5" t="n">
        <v>15574525</v>
      </c>
    </row>
    <row r="17" spans="1:3">
      <c r="A17" s="4" t="s">
        <v>331</v>
      </c>
    </row>
    <row r="18" spans="1:3">
      <c r="A18" s="4" t="s">
        <v>325</v>
      </c>
      <c r="B18" s="5" t="n">
        <v>1797128</v>
      </c>
      <c r="C18" s="5" t="n">
        <v>1988565</v>
      </c>
    </row>
    <row r="19" spans="1:3">
      <c r="A19" s="4" t="s">
        <v>326</v>
      </c>
      <c r="B19" s="5" t="n">
        <v>88221</v>
      </c>
      <c r="C19" s="5" t="n">
        <v>3806</v>
      </c>
    </row>
    <row r="20" spans="1:3">
      <c r="A20" s="4" t="s">
        <v>327</v>
      </c>
      <c r="B20" s="5" t="n">
        <v>0</v>
      </c>
      <c r="C20" s="5" t="n">
        <v>6242</v>
      </c>
    </row>
    <row r="21" spans="1:3">
      <c r="A21" s="4" t="s">
        <v>328</v>
      </c>
      <c r="B21" s="5" t="n">
        <v>1885349</v>
      </c>
      <c r="C21" s="5" t="n">
        <v>1986129</v>
      </c>
    </row>
    <row r="22" spans="1:3">
      <c r="A22" s="4" t="s">
        <v>332</v>
      </c>
    </row>
    <row r="23" spans="1:3">
      <c r="A23" s="4" t="s">
        <v>325</v>
      </c>
      <c r="B23" s="5" t="n">
        <v>8665000</v>
      </c>
      <c r="C23" s="5" t="n">
        <v>8167000</v>
      </c>
    </row>
    <row r="24" spans="1:3">
      <c r="A24" s="4" t="s">
        <v>326</v>
      </c>
      <c r="B24" s="5" t="n">
        <v>182623</v>
      </c>
      <c r="C24" s="5" t="n">
        <v>8472</v>
      </c>
    </row>
    <row r="25" spans="1:3">
      <c r="A25" s="4" t="s">
        <v>327</v>
      </c>
      <c r="B25" s="5" t="n">
        <v>147</v>
      </c>
      <c r="C25" s="5" t="n">
        <v>120398</v>
      </c>
    </row>
    <row r="26" spans="1:3">
      <c r="A26" s="4" t="s">
        <v>328</v>
      </c>
      <c r="B26" s="6" t="n">
        <v>8847476</v>
      </c>
      <c r="C26" s="6" t="n">
        <v>80550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1</v>
      </c>
    </row>
    <row r="2" spans="1:3">
      <c r="A2" s="3" t="s">
        <v>228</v>
      </c>
    </row>
    <row r="3" spans="1:3">
      <c r="A3" s="4" t="s">
        <v>334</v>
      </c>
      <c r="B3" s="6" t="n">
        <v>42180395</v>
      </c>
      <c r="C3" s="6" t="n">
        <v>40186557</v>
      </c>
    </row>
    <row r="4" spans="1:3">
      <c r="A4" s="4" t="s">
        <v>335</v>
      </c>
      <c r="B4" s="6" t="n">
        <v>42579295</v>
      </c>
      <c r="C4" s="6" t="n">
        <v>393668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31</v>
      </c>
    </row>
    <row r="2" spans="1:3">
      <c r="A2" s="3" t="s">
        <v>337</v>
      </c>
    </row>
    <row r="3" spans="1:3">
      <c r="A3" s="4" t="s">
        <v>338</v>
      </c>
      <c r="B3" s="6" t="n">
        <v>1521908</v>
      </c>
      <c r="C3" s="6" t="n">
        <v>0</v>
      </c>
    </row>
    <row r="4" spans="1:3">
      <c r="A4" s="4" t="s">
        <v>339</v>
      </c>
      <c r="B4" s="5" t="n">
        <v>12633885</v>
      </c>
      <c r="C4" s="5" t="n">
        <v>12714642</v>
      </c>
    </row>
    <row r="5" spans="1:3">
      <c r="A5" s="4" t="s">
        <v>340</v>
      </c>
      <c r="B5" s="5" t="n">
        <v>12041660</v>
      </c>
      <c r="C5" s="5" t="n">
        <v>11451023</v>
      </c>
    </row>
    <row r="6" spans="1:3">
      <c r="A6" s="4" t="s">
        <v>341</v>
      </c>
      <c r="B6" s="5" t="n">
        <v>979831</v>
      </c>
      <c r="C6" s="5" t="n">
        <v>0</v>
      </c>
    </row>
    <row r="7" spans="1:3">
      <c r="A7" s="4" t="s">
        <v>342</v>
      </c>
      <c r="B7" s="5" t="n">
        <v>15003111</v>
      </c>
      <c r="C7" s="5" t="n">
        <v>16020892</v>
      </c>
    </row>
    <row r="8" spans="1:3">
      <c r="A8" s="4" t="s">
        <v>136</v>
      </c>
      <c r="B8" s="5" t="n">
        <v>42180395</v>
      </c>
      <c r="C8" s="5" t="n">
        <v>40186557</v>
      </c>
    </row>
    <row r="9" spans="1:3">
      <c r="A9" s="3" t="s">
        <v>343</v>
      </c>
    </row>
    <row r="10" spans="1:3">
      <c r="A10" s="4" t="s">
        <v>338</v>
      </c>
      <c r="B10" s="5" t="n">
        <v>1522901</v>
      </c>
      <c r="C10" s="5" t="n">
        <v>0</v>
      </c>
    </row>
    <row r="11" spans="1:3">
      <c r="A11" s="4" t="s">
        <v>339</v>
      </c>
      <c r="B11" s="5" t="n">
        <v>12807696</v>
      </c>
      <c r="C11" s="5" t="n">
        <v>12519008</v>
      </c>
    </row>
    <row r="12" spans="1:3">
      <c r="A12" s="4" t="s">
        <v>340</v>
      </c>
      <c r="B12" s="5" t="n">
        <v>12217358</v>
      </c>
      <c r="C12" s="5" t="n">
        <v>11273298</v>
      </c>
    </row>
    <row r="13" spans="1:3">
      <c r="A13" s="4" t="s">
        <v>341</v>
      </c>
      <c r="B13" s="5" t="n">
        <v>992845</v>
      </c>
      <c r="C13" s="5" t="n">
        <v>0</v>
      </c>
    </row>
    <row r="14" spans="1:3">
      <c r="A14" s="4" t="s">
        <v>342</v>
      </c>
      <c r="B14" s="5" t="n">
        <v>15038495</v>
      </c>
      <c r="C14" s="5" t="n">
        <v>15574525</v>
      </c>
    </row>
    <row r="15" spans="1:3">
      <c r="A15" s="4" t="s">
        <v>136</v>
      </c>
      <c r="B15" s="6" t="n">
        <v>42579295</v>
      </c>
      <c r="C15" s="6" t="n">
        <v>393668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1</v>
      </c>
    </row>
    <row r="2" spans="1:3">
      <c r="A2" s="3" t="s">
        <v>74</v>
      </c>
    </row>
    <row r="3" spans="1:3">
      <c r="A3" s="4" t="s">
        <v>75</v>
      </c>
      <c r="B3" s="5" t="n">
        <v>1000000</v>
      </c>
      <c r="C3" s="5" t="n">
        <v>1000000</v>
      </c>
    </row>
    <row r="4" spans="1:3">
      <c r="A4" s="4" t="s">
        <v>76</v>
      </c>
      <c r="B4" s="5" t="n">
        <v>15</v>
      </c>
      <c r="C4" s="5" t="n">
        <v>20</v>
      </c>
    </row>
    <row r="5" spans="1:3">
      <c r="A5" s="4" t="s">
        <v>77</v>
      </c>
      <c r="B5" s="5" t="n">
        <v>15</v>
      </c>
      <c r="C5" s="5" t="n">
        <v>20</v>
      </c>
    </row>
    <row r="6" spans="1:3">
      <c r="A6" s="4" t="s">
        <v>78</v>
      </c>
      <c r="B6" s="6" t="n">
        <v>100000</v>
      </c>
      <c r="C6" s="6" t="n">
        <v>100000</v>
      </c>
    </row>
    <row r="7" spans="1:3">
      <c r="A7" s="4" t="s">
        <v>79</v>
      </c>
      <c r="B7" s="8" t="n">
        <v>2.5</v>
      </c>
      <c r="C7" s="8" t="n">
        <v>2.5</v>
      </c>
    </row>
    <row r="8" spans="1:3">
      <c r="A8" s="4" t="s">
        <v>80</v>
      </c>
      <c r="B8" s="5" t="n">
        <v>15000000</v>
      </c>
      <c r="C8" s="5" t="n">
        <v>15000000</v>
      </c>
    </row>
    <row r="9" spans="1:3">
      <c r="A9" s="4" t="s">
        <v>81</v>
      </c>
      <c r="B9" s="5" t="n">
        <v>5432809</v>
      </c>
      <c r="C9" s="5" t="n">
        <v>5382103</v>
      </c>
    </row>
    <row r="10" spans="1:3">
      <c r="A10" s="4" t="s">
        <v>82</v>
      </c>
      <c r="B10" s="5" t="n">
        <v>210101</v>
      </c>
      <c r="C10" s="5" t="n">
        <v>210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28"/>
    <col customWidth="1" max="3" min="3" width="28"/>
  </cols>
  <sheetData>
    <row r="1" spans="1:3">
      <c r="A1" s="1" t="s">
        <v>344</v>
      </c>
      <c r="B1" s="2" t="s">
        <v>1</v>
      </c>
      <c r="C1" s="2" t="s">
        <v>324</v>
      </c>
    </row>
    <row r="2" spans="1:3">
      <c r="B2" s="2" t="s">
        <v>345</v>
      </c>
      <c r="C2" s="2" t="s">
        <v>346</v>
      </c>
    </row>
    <row r="3" spans="1:3">
      <c r="A3" s="4" t="s">
        <v>347</v>
      </c>
      <c r="B3" s="6" t="n">
        <v>3844326</v>
      </c>
      <c r="C3" s="6" t="n">
        <v>6716925</v>
      </c>
    </row>
    <row r="4" spans="1:3">
      <c r="A4" s="4" t="s">
        <v>348</v>
      </c>
      <c r="B4" s="5" t="n">
        <v>4075</v>
      </c>
      <c r="C4" s="5" t="n">
        <v>55109</v>
      </c>
    </row>
    <row r="5" spans="1:3">
      <c r="A5" s="4" t="s">
        <v>349</v>
      </c>
      <c r="B5" s="5" t="n">
        <v>7901158</v>
      </c>
      <c r="C5" s="5" t="n">
        <v>27621835</v>
      </c>
    </row>
    <row r="6" spans="1:3">
      <c r="A6" s="4" t="s">
        <v>350</v>
      </c>
      <c r="B6" s="6" t="n">
        <v>61061</v>
      </c>
      <c r="C6" s="6" t="n">
        <v>779990</v>
      </c>
    </row>
    <row r="7" spans="1:3">
      <c r="A7" s="4" t="s">
        <v>351</v>
      </c>
      <c r="B7" s="5" t="n">
        <v>23</v>
      </c>
      <c r="C7" s="5" t="n">
        <v>61</v>
      </c>
    </row>
    <row r="8" spans="1:3">
      <c r="A8" s="4" t="s">
        <v>352</v>
      </c>
      <c r="B8" s="6" t="n">
        <v>11745484</v>
      </c>
      <c r="C8" s="6" t="n">
        <v>34338760</v>
      </c>
    </row>
    <row r="9" spans="1:3">
      <c r="A9" s="4" t="s">
        <v>353</v>
      </c>
      <c r="B9" s="5" t="n">
        <v>65136</v>
      </c>
      <c r="C9" s="5" t="n">
        <v>835099</v>
      </c>
    </row>
    <row r="10" spans="1:3">
      <c r="A10" s="4" t="s">
        <v>329</v>
      </c>
    </row>
    <row r="11" spans="1:3">
      <c r="A11" s="4" t="s">
        <v>347</v>
      </c>
      <c r="B11" s="5" t="n">
        <v>1999231</v>
      </c>
      <c r="C11" s="5" t="n">
        <v>1465947</v>
      </c>
    </row>
    <row r="12" spans="1:3">
      <c r="A12" s="4" t="s">
        <v>348</v>
      </c>
      <c r="B12" s="5" t="n">
        <v>769</v>
      </c>
      <c r="C12" s="5" t="n">
        <v>6752</v>
      </c>
    </row>
    <row r="13" spans="1:3">
      <c r="A13" s="4" t="s">
        <v>349</v>
      </c>
      <c r="B13" s="5" t="n">
        <v>1990336</v>
      </c>
      <c r="C13" s="5" t="n">
        <v>11284761</v>
      </c>
    </row>
    <row r="14" spans="1:3">
      <c r="A14" s="4" t="s">
        <v>350</v>
      </c>
      <c r="B14" s="6" t="n">
        <v>9664</v>
      </c>
      <c r="C14" s="6" t="n">
        <v>252639</v>
      </c>
    </row>
    <row r="15" spans="1:3">
      <c r="A15" s="4" t="s">
        <v>351</v>
      </c>
      <c r="B15" s="5" t="n">
        <v>2</v>
      </c>
      <c r="C15" s="5" t="n">
        <v>11</v>
      </c>
    </row>
    <row r="16" spans="1:3">
      <c r="A16" s="4" t="s">
        <v>352</v>
      </c>
      <c r="B16" s="6" t="n">
        <v>3989567</v>
      </c>
      <c r="C16" s="6" t="n">
        <v>12750708</v>
      </c>
    </row>
    <row r="17" spans="1:3">
      <c r="A17" s="4" t="s">
        <v>353</v>
      </c>
      <c r="B17" s="5" t="n">
        <v>10433</v>
      </c>
      <c r="C17" s="5" t="n">
        <v>259391</v>
      </c>
    </row>
    <row r="18" spans="1:3">
      <c r="A18" s="4" t="s">
        <v>330</v>
      </c>
    </row>
    <row r="19" spans="1:3">
      <c r="A19" s="4" t="s">
        <v>347</v>
      </c>
      <c r="B19" s="5" t="n">
        <v>1845095</v>
      </c>
      <c r="C19" s="5" t="n">
        <v>2317838</v>
      </c>
    </row>
    <row r="20" spans="1:3">
      <c r="A20" s="4" t="s">
        <v>348</v>
      </c>
      <c r="B20" s="5" t="n">
        <v>3306</v>
      </c>
      <c r="C20" s="5" t="n">
        <v>22029</v>
      </c>
    </row>
    <row r="21" spans="1:3">
      <c r="A21" s="4" t="s">
        <v>349</v>
      </c>
      <c r="B21" s="5" t="n">
        <v>5662969</v>
      </c>
      <c r="C21" s="5" t="n">
        <v>12223386</v>
      </c>
    </row>
    <row r="22" spans="1:3">
      <c r="A22" s="4" t="s">
        <v>350</v>
      </c>
      <c r="B22" s="6" t="n">
        <v>51250</v>
      </c>
      <c r="C22" s="6" t="n">
        <v>427039</v>
      </c>
    </row>
    <row r="23" spans="1:3">
      <c r="A23" s="4" t="s">
        <v>351</v>
      </c>
      <c r="B23" s="5" t="n">
        <v>18</v>
      </c>
      <c r="C23" s="5" t="n">
        <v>24</v>
      </c>
    </row>
    <row r="24" spans="1:3">
      <c r="A24" s="4" t="s">
        <v>352</v>
      </c>
      <c r="B24" s="6" t="n">
        <v>7508064</v>
      </c>
      <c r="C24" s="6" t="n">
        <v>14541224</v>
      </c>
    </row>
    <row r="25" spans="1:3">
      <c r="A25" s="4" t="s">
        <v>353</v>
      </c>
      <c r="B25" s="5" t="n">
        <v>54556</v>
      </c>
      <c r="C25" s="5" t="n">
        <v>449068</v>
      </c>
    </row>
    <row r="26" spans="1:3">
      <c r="A26" s="4" t="s">
        <v>331</v>
      </c>
    </row>
    <row r="27" spans="1:3">
      <c r="A27" s="4" t="s">
        <v>347</v>
      </c>
      <c r="C27" s="5" t="n">
        <v>976226</v>
      </c>
    </row>
    <row r="28" spans="1:3">
      <c r="A28" s="4" t="s">
        <v>348</v>
      </c>
      <c r="C28" s="5" t="n">
        <v>6242</v>
      </c>
    </row>
    <row r="29" spans="1:3">
      <c r="A29" s="4" t="s">
        <v>349</v>
      </c>
      <c r="C29" s="5" t="n">
        <v>0</v>
      </c>
    </row>
    <row r="30" spans="1:3">
      <c r="A30" s="4" t="s">
        <v>350</v>
      </c>
      <c r="C30" s="6" t="n">
        <v>0</v>
      </c>
    </row>
    <row r="31" spans="1:3">
      <c r="A31" s="4" t="s">
        <v>351</v>
      </c>
      <c r="C31" s="5" t="n">
        <v>1</v>
      </c>
    </row>
    <row r="32" spans="1:3">
      <c r="A32" s="4" t="s">
        <v>352</v>
      </c>
      <c r="C32" s="6" t="n">
        <v>976226</v>
      </c>
    </row>
    <row r="33" spans="1:3">
      <c r="A33" s="4" t="s">
        <v>353</v>
      </c>
      <c r="B33" s="5" t="n">
        <v>0</v>
      </c>
      <c r="C33" s="5" t="n">
        <v>6242</v>
      </c>
    </row>
    <row r="34" spans="1:3">
      <c r="A34" s="4" t="s">
        <v>332</v>
      </c>
    </row>
    <row r="35" spans="1:3">
      <c r="A35" s="4" t="s">
        <v>347</v>
      </c>
      <c r="B35" s="5" t="n">
        <v>0</v>
      </c>
      <c r="C35" s="5" t="n">
        <v>1956914</v>
      </c>
    </row>
    <row r="36" spans="1:3">
      <c r="A36" s="4" t="s">
        <v>348</v>
      </c>
      <c r="B36" s="5" t="n">
        <v>0</v>
      </c>
      <c r="C36" s="5" t="n">
        <v>20086</v>
      </c>
    </row>
    <row r="37" spans="1:3">
      <c r="A37" s="4" t="s">
        <v>349</v>
      </c>
      <c r="B37" s="5" t="n">
        <v>247853</v>
      </c>
      <c r="C37" s="5" t="n">
        <v>4113688</v>
      </c>
    </row>
    <row r="38" spans="1:3">
      <c r="A38" s="4" t="s">
        <v>350</v>
      </c>
      <c r="B38" s="6" t="n">
        <v>147</v>
      </c>
      <c r="C38" s="6" t="n">
        <v>100312</v>
      </c>
    </row>
    <row r="39" spans="1:3">
      <c r="A39" s="4" t="s">
        <v>351</v>
      </c>
      <c r="B39" s="5" t="n">
        <v>3</v>
      </c>
      <c r="C39" s="5" t="n">
        <v>25</v>
      </c>
    </row>
    <row r="40" spans="1:3">
      <c r="A40" s="4" t="s">
        <v>352</v>
      </c>
      <c r="B40" s="6" t="n">
        <v>247853</v>
      </c>
      <c r="C40" s="6" t="n">
        <v>6070602</v>
      </c>
    </row>
    <row r="41" spans="1:3">
      <c r="A41" s="4" t="s">
        <v>353</v>
      </c>
      <c r="B41" s="6" t="n">
        <v>147</v>
      </c>
      <c r="C41" s="6" t="n">
        <v>120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54</v>
      </c>
      <c r="C1" s="2" t="s">
        <v>2</v>
      </c>
      <c r="D1" s="2" t="s">
        <v>315</v>
      </c>
      <c r="E1" s="2" t="s">
        <v>31</v>
      </c>
      <c r="F1" s="2" t="s">
        <v>85</v>
      </c>
      <c r="G1" s="2" t="s">
        <v>317</v>
      </c>
      <c r="H1" s="2" t="s">
        <v>355</v>
      </c>
    </row>
    <row r="2" spans="1:8">
      <c r="A2" s="3" t="s">
        <v>356</v>
      </c>
    </row>
    <row r="3" spans="1:8">
      <c r="A3" s="4" t="s">
        <v>357</v>
      </c>
      <c r="C3" s="6" t="n">
        <v>92644869</v>
      </c>
      <c r="E3" s="6" t="n">
        <v>80766693</v>
      </c>
    </row>
    <row r="4" spans="1:8">
      <c r="A4" s="4" t="s">
        <v>358</v>
      </c>
      <c r="C4" s="5" t="n">
        <v>249599721</v>
      </c>
      <c r="E4" s="5" t="n">
        <v>235318148</v>
      </c>
    </row>
    <row r="5" spans="1:8">
      <c r="A5" s="4" t="s">
        <v>359</v>
      </c>
      <c r="B5" s="4" t="s">
        <v>360</v>
      </c>
      <c r="C5" s="5" t="n">
        <v>51935005</v>
      </c>
      <c r="E5" s="5" t="n">
        <v>47067023</v>
      </c>
    </row>
    <row r="6" spans="1:8">
      <c r="A6" s="4" t="s">
        <v>361</v>
      </c>
      <c r="C6" s="5" t="n">
        <v>161056228</v>
      </c>
      <c r="E6" s="5" t="n">
        <v>165665175</v>
      </c>
    </row>
    <row r="7" spans="1:8">
      <c r="A7" s="4" t="s">
        <v>362</v>
      </c>
      <c r="C7" s="5" t="n">
        <v>44161727</v>
      </c>
      <c r="E7" s="5" t="n">
        <v>44544987</v>
      </c>
    </row>
    <row r="8" spans="1:8">
      <c r="A8" s="4" t="s">
        <v>363</v>
      </c>
      <c r="C8" s="5" t="n">
        <v>4709738</v>
      </c>
      <c r="E8" s="5" t="n">
        <v>5088491</v>
      </c>
    </row>
    <row r="9" spans="1:8">
      <c r="A9" s="4" t="s">
        <v>364</v>
      </c>
      <c r="C9" s="5" t="n">
        <v>604107288</v>
      </c>
      <c r="E9" s="5" t="n">
        <v>578450517</v>
      </c>
    </row>
    <row r="10" spans="1:8">
      <c r="A10" s="3" t="s">
        <v>365</v>
      </c>
    </row>
    <row r="11" spans="1:8">
      <c r="A11" s="4" t="s">
        <v>40</v>
      </c>
      <c r="C11" s="5" t="n">
        <v>5883642</v>
      </c>
      <c r="D11" s="6" t="n">
        <v>5723753</v>
      </c>
      <c r="E11" s="5" t="n">
        <v>5602541</v>
      </c>
      <c r="F11" s="6" t="n">
        <v>5641227</v>
      </c>
      <c r="G11" s="6" t="n">
        <v>5413023</v>
      </c>
      <c r="H11" s="6" t="n">
        <v>5438099</v>
      </c>
    </row>
    <row r="12" spans="1:8">
      <c r="A12" s="4" t="s">
        <v>41</v>
      </c>
      <c r="C12" s="5" t="n">
        <v>-360390</v>
      </c>
      <c r="E12" s="5" t="n">
        <v>-363614</v>
      </c>
    </row>
    <row r="13" spans="1:8">
      <c r="A13" s="4" t="s">
        <v>42</v>
      </c>
      <c r="C13" s="6" t="n">
        <v>598584036</v>
      </c>
      <c r="E13" s="6" t="n">
        <v>573211590</v>
      </c>
    </row>
    <row r="14" spans="1:8"/>
    <row r="15" spans="1:8">
      <c r="A15" s="4" t="s">
        <v>360</v>
      </c>
      <c r="B15" s="4" t="s">
        <v>366</v>
      </c>
    </row>
  </sheetData>
  <mergeCells count="3">
    <mergeCell ref="A1:B1"/>
    <mergeCell ref="A14:G14"/>
    <mergeCell ref="B15:G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v>
      </c>
      <c r="C1" s="2" t="s">
        <v>31</v>
      </c>
    </row>
    <row r="2" spans="1:3">
      <c r="A2" s="4" t="s">
        <v>368</v>
      </c>
      <c r="B2" s="6" t="n">
        <v>3107557</v>
      </c>
      <c r="C2" s="6" t="n">
        <v>6363675</v>
      </c>
    </row>
    <row r="3" spans="1:3">
      <c r="A3" s="4" t="s">
        <v>369</v>
      </c>
      <c r="B3" s="5" t="n">
        <v>2884537</v>
      </c>
      <c r="C3" s="5" t="n">
        <v>1917425</v>
      </c>
    </row>
    <row r="4" spans="1:3">
      <c r="A4" s="4" t="s">
        <v>370</v>
      </c>
      <c r="B4" s="5" t="n">
        <v>5992094</v>
      </c>
      <c r="C4" s="5" t="n">
        <v>8281100</v>
      </c>
    </row>
    <row r="5" spans="1:3">
      <c r="A5" s="4" t="s">
        <v>371</v>
      </c>
      <c r="B5" s="5" t="n">
        <v>598115194</v>
      </c>
      <c r="C5" s="5" t="n">
        <v>570169417</v>
      </c>
    </row>
    <row r="6" spans="1:3">
      <c r="A6" s="4" t="s">
        <v>372</v>
      </c>
      <c r="B6" s="5" t="n">
        <v>604107288</v>
      </c>
      <c r="C6" s="5" t="n">
        <v>578450517</v>
      </c>
    </row>
    <row r="7" spans="1:3">
      <c r="A7" s="4" t="s">
        <v>373</v>
      </c>
      <c r="B7" s="5" t="n">
        <v>5338884</v>
      </c>
      <c r="C7" s="5" t="n">
        <v>4263286</v>
      </c>
    </row>
    <row r="8" spans="1:3">
      <c r="A8" s="4" t="s">
        <v>374</v>
      </c>
      <c r="B8" s="5" t="n">
        <v>1150549</v>
      </c>
      <c r="C8" s="5" t="n">
        <v>729106</v>
      </c>
    </row>
    <row r="9" spans="1:3">
      <c r="A9" s="4" t="s">
        <v>375</v>
      </c>
    </row>
    <row r="10" spans="1:3">
      <c r="A10" s="4" t="s">
        <v>368</v>
      </c>
      <c r="B10" s="5" t="n">
        <v>174959</v>
      </c>
      <c r="C10" s="5" t="n">
        <v>217385</v>
      </c>
    </row>
    <row r="11" spans="1:3">
      <c r="A11" s="4" t="s">
        <v>369</v>
      </c>
      <c r="B11" s="5" t="n">
        <v>162330</v>
      </c>
      <c r="C11" s="5" t="n">
        <v>0</v>
      </c>
    </row>
    <row r="12" spans="1:3">
      <c r="A12" s="4" t="s">
        <v>370</v>
      </c>
      <c r="B12" s="5" t="n">
        <v>337289</v>
      </c>
      <c r="C12" s="5" t="n">
        <v>217385</v>
      </c>
    </row>
    <row r="13" spans="1:3">
      <c r="A13" s="4" t="s">
        <v>371</v>
      </c>
      <c r="B13" s="5" t="n">
        <v>92307580</v>
      </c>
      <c r="C13" s="5" t="n">
        <v>80549308</v>
      </c>
    </row>
    <row r="14" spans="1:3">
      <c r="A14" s="4" t="s">
        <v>372</v>
      </c>
      <c r="B14" s="5" t="n">
        <v>92644869</v>
      </c>
      <c r="C14" s="5" t="n">
        <v>80766693</v>
      </c>
    </row>
    <row r="15" spans="1:3">
      <c r="A15" s="4" t="s">
        <v>373</v>
      </c>
      <c r="B15" s="5" t="n">
        <v>570171</v>
      </c>
      <c r="C15" s="5" t="n">
        <v>84814</v>
      </c>
    </row>
    <row r="16" spans="1:3">
      <c r="A16" s="4" t="s">
        <v>374</v>
      </c>
      <c r="B16" s="5" t="n">
        <v>0</v>
      </c>
      <c r="C16" s="5" t="n">
        <v>0</v>
      </c>
    </row>
    <row r="17" spans="1:3">
      <c r="A17" s="4" t="s">
        <v>376</v>
      </c>
    </row>
    <row r="18" spans="1:3">
      <c r="A18" s="4" t="s">
        <v>368</v>
      </c>
      <c r="B18" s="5" t="n">
        <v>536098</v>
      </c>
      <c r="C18" s="5" t="n">
        <v>1509839</v>
      </c>
    </row>
    <row r="19" spans="1:3">
      <c r="A19" s="4" t="s">
        <v>369</v>
      </c>
      <c r="B19" s="5" t="n">
        <v>261321</v>
      </c>
      <c r="C19" s="5" t="n">
        <v>190789</v>
      </c>
    </row>
    <row r="20" spans="1:3">
      <c r="A20" s="4" t="s">
        <v>370</v>
      </c>
      <c r="B20" s="5" t="n">
        <v>797419</v>
      </c>
      <c r="C20" s="5" t="n">
        <v>1700628</v>
      </c>
    </row>
    <row r="21" spans="1:3">
      <c r="A21" s="4" t="s">
        <v>371</v>
      </c>
      <c r="B21" s="5" t="n">
        <v>248802302</v>
      </c>
      <c r="C21" s="5" t="n">
        <v>233617520</v>
      </c>
    </row>
    <row r="22" spans="1:3">
      <c r="A22" s="4" t="s">
        <v>372</v>
      </c>
      <c r="B22" s="5" t="n">
        <v>249599721</v>
      </c>
      <c r="C22" s="5" t="n">
        <v>235318148</v>
      </c>
    </row>
    <row r="23" spans="1:3">
      <c r="A23" s="4" t="s">
        <v>373</v>
      </c>
      <c r="B23" s="5" t="n">
        <v>1746986</v>
      </c>
      <c r="C23" s="5" t="n">
        <v>1742993</v>
      </c>
    </row>
    <row r="24" spans="1:3">
      <c r="A24" s="4" t="s">
        <v>374</v>
      </c>
      <c r="B24" s="5" t="n">
        <v>0</v>
      </c>
      <c r="C24" s="5" t="n">
        <v>0</v>
      </c>
    </row>
    <row r="25" spans="1:3">
      <c r="A25" s="4" t="s">
        <v>359</v>
      </c>
    </row>
    <row r="26" spans="1:3">
      <c r="A26" s="4" t="s">
        <v>368</v>
      </c>
      <c r="B26" s="5" t="n">
        <v>0</v>
      </c>
      <c r="C26" s="5" t="n">
        <v>0</v>
      </c>
    </row>
    <row r="27" spans="1:3">
      <c r="A27" s="4" t="s">
        <v>369</v>
      </c>
      <c r="B27" s="5" t="n">
        <v>0</v>
      </c>
      <c r="C27" s="5" t="n">
        <v>0</v>
      </c>
    </row>
    <row r="28" spans="1:3">
      <c r="A28" s="4" t="s">
        <v>370</v>
      </c>
      <c r="B28" s="5" t="n">
        <v>0</v>
      </c>
      <c r="C28" s="5" t="n">
        <v>0</v>
      </c>
    </row>
    <row r="29" spans="1:3">
      <c r="A29" s="4" t="s">
        <v>371</v>
      </c>
      <c r="B29" s="5" t="n">
        <v>51935005</v>
      </c>
      <c r="C29" s="5" t="n">
        <v>47067023</v>
      </c>
    </row>
    <row r="30" spans="1:3">
      <c r="A30" s="4" t="s">
        <v>372</v>
      </c>
      <c r="B30" s="5" t="n">
        <v>51935005</v>
      </c>
      <c r="C30" s="5" t="n">
        <v>47067023</v>
      </c>
    </row>
    <row r="31" spans="1:3">
      <c r="A31" s="4" t="s">
        <v>373</v>
      </c>
      <c r="B31" s="5" t="n">
        <v>0</v>
      </c>
      <c r="C31" s="5" t="n">
        <v>0</v>
      </c>
    </row>
    <row r="32" spans="1:3">
      <c r="A32" s="4" t="s">
        <v>374</v>
      </c>
      <c r="B32" s="5" t="n">
        <v>0</v>
      </c>
      <c r="C32" s="5" t="n">
        <v>0</v>
      </c>
    </row>
    <row r="33" spans="1:3">
      <c r="A33" s="4" t="s">
        <v>361</v>
      </c>
    </row>
    <row r="34" spans="1:3">
      <c r="A34" s="4" t="s">
        <v>368</v>
      </c>
      <c r="B34" s="5" t="n">
        <v>1896729</v>
      </c>
      <c r="C34" s="5" t="n">
        <v>4108319</v>
      </c>
    </row>
    <row r="35" spans="1:3">
      <c r="A35" s="4" t="s">
        <v>369</v>
      </c>
      <c r="B35" s="5" t="n">
        <v>2166286</v>
      </c>
      <c r="C35" s="5" t="n">
        <v>1371061</v>
      </c>
    </row>
    <row r="36" spans="1:3">
      <c r="A36" s="4" t="s">
        <v>370</v>
      </c>
      <c r="B36" s="5" t="n">
        <v>4063015</v>
      </c>
      <c r="C36" s="5" t="n">
        <v>5479380</v>
      </c>
    </row>
    <row r="37" spans="1:3">
      <c r="A37" s="4" t="s">
        <v>371</v>
      </c>
      <c r="B37" s="5" t="n">
        <v>156993213</v>
      </c>
      <c r="C37" s="5" t="n">
        <v>160185795</v>
      </c>
    </row>
    <row r="38" spans="1:3">
      <c r="A38" s="4" t="s">
        <v>372</v>
      </c>
      <c r="B38" s="5" t="n">
        <v>161056228</v>
      </c>
      <c r="C38" s="5" t="n">
        <v>165665175</v>
      </c>
    </row>
    <row r="39" spans="1:3">
      <c r="A39" s="4" t="s">
        <v>373</v>
      </c>
      <c r="B39" s="5" t="n">
        <v>2754912</v>
      </c>
      <c r="C39" s="5" t="n">
        <v>2026939</v>
      </c>
    </row>
    <row r="40" spans="1:3">
      <c r="A40" s="4" t="s">
        <v>374</v>
      </c>
      <c r="B40" s="5" t="n">
        <v>969072</v>
      </c>
      <c r="C40" s="5" t="n">
        <v>622486</v>
      </c>
    </row>
    <row r="41" spans="1:3">
      <c r="A41" s="4" t="s">
        <v>362</v>
      </c>
    </row>
    <row r="42" spans="1:3">
      <c r="A42" s="4" t="s">
        <v>368</v>
      </c>
      <c r="B42" s="5" t="n">
        <v>475345</v>
      </c>
      <c r="C42" s="5" t="n">
        <v>484855</v>
      </c>
    </row>
    <row r="43" spans="1:3">
      <c r="A43" s="4" t="s">
        <v>369</v>
      </c>
      <c r="B43" s="5" t="n">
        <v>294600</v>
      </c>
      <c r="C43" s="5" t="n">
        <v>353914</v>
      </c>
    </row>
    <row r="44" spans="1:3">
      <c r="A44" s="4" t="s">
        <v>370</v>
      </c>
      <c r="B44" s="5" t="n">
        <v>769945</v>
      </c>
      <c r="C44" s="5" t="n">
        <v>838769</v>
      </c>
    </row>
    <row r="45" spans="1:3">
      <c r="A45" s="4" t="s">
        <v>371</v>
      </c>
      <c r="B45" s="5" t="n">
        <v>43391782</v>
      </c>
      <c r="C45" s="5" t="n">
        <v>43706218</v>
      </c>
    </row>
    <row r="46" spans="1:3">
      <c r="A46" s="4" t="s">
        <v>372</v>
      </c>
      <c r="B46" s="5" t="n">
        <v>44161727</v>
      </c>
      <c r="C46" s="5" t="n">
        <v>44544987</v>
      </c>
    </row>
    <row r="47" spans="1:3">
      <c r="A47" s="4" t="s">
        <v>373</v>
      </c>
      <c r="B47" s="5" t="n">
        <v>266815</v>
      </c>
      <c r="C47" s="5" t="n">
        <v>408540</v>
      </c>
    </row>
    <row r="48" spans="1:3">
      <c r="A48" s="4" t="s">
        <v>374</v>
      </c>
      <c r="B48" s="5" t="n">
        <v>181477</v>
      </c>
      <c r="C48" s="5" t="n">
        <v>104959</v>
      </c>
    </row>
    <row r="49" spans="1:3">
      <c r="A49" s="4" t="s">
        <v>363</v>
      </c>
    </row>
    <row r="50" spans="1:3">
      <c r="A50" s="4" t="s">
        <v>368</v>
      </c>
      <c r="B50" s="5" t="n">
        <v>24426</v>
      </c>
      <c r="C50" s="5" t="n">
        <v>43277</v>
      </c>
    </row>
    <row r="51" spans="1:3">
      <c r="A51" s="4" t="s">
        <v>369</v>
      </c>
      <c r="B51" s="5" t="n">
        <v>0</v>
      </c>
      <c r="C51" s="5" t="n">
        <v>1661</v>
      </c>
    </row>
    <row r="52" spans="1:3">
      <c r="A52" s="4" t="s">
        <v>370</v>
      </c>
      <c r="B52" s="5" t="n">
        <v>24426</v>
      </c>
      <c r="C52" s="5" t="n">
        <v>44938</v>
      </c>
    </row>
    <row r="53" spans="1:3">
      <c r="A53" s="4" t="s">
        <v>371</v>
      </c>
      <c r="B53" s="5" t="n">
        <v>4685312</v>
      </c>
      <c r="C53" s="5" t="n">
        <v>5043553</v>
      </c>
    </row>
    <row r="54" spans="1:3">
      <c r="A54" s="4" t="s">
        <v>372</v>
      </c>
      <c r="B54" s="5" t="n">
        <v>4709738</v>
      </c>
      <c r="C54" s="5" t="n">
        <v>5088491</v>
      </c>
    </row>
    <row r="55" spans="1:3">
      <c r="A55" s="4" t="s">
        <v>373</v>
      </c>
      <c r="B55" s="5" t="n">
        <v>0</v>
      </c>
      <c r="C55" s="5" t="n">
        <v>0</v>
      </c>
    </row>
    <row r="56" spans="1:3">
      <c r="A56" s="4" t="s">
        <v>374</v>
      </c>
      <c r="B56" s="6" t="n">
        <v>0</v>
      </c>
      <c r="C56" s="6" t="n">
        <v>16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77</v>
      </c>
      <c r="B1" s="2" t="s">
        <v>345</v>
      </c>
      <c r="C1" s="2" t="s">
        <v>346</v>
      </c>
    </row>
    <row r="2" spans="1:3">
      <c r="A2" s="3" t="s">
        <v>232</v>
      </c>
    </row>
    <row r="3" spans="1:3">
      <c r="A3" s="4" t="s">
        <v>378</v>
      </c>
      <c r="B3" s="5" t="n">
        <v>13</v>
      </c>
      <c r="C3" s="5" t="n">
        <v>12</v>
      </c>
    </row>
    <row r="4" spans="1:3">
      <c r="A4" s="4" t="s">
        <v>379</v>
      </c>
      <c r="B4" s="6" t="n">
        <v>864019</v>
      </c>
      <c r="C4" s="6" t="n">
        <v>9617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80</v>
      </c>
      <c r="B1" s="2" t="s">
        <v>84</v>
      </c>
      <c r="D1" s="2" t="s">
        <v>1</v>
      </c>
      <c r="F1" s="2" t="s">
        <v>324</v>
      </c>
    </row>
    <row r="2" spans="1:6">
      <c r="B2" s="2" t="s">
        <v>2</v>
      </c>
      <c r="C2" s="2" t="s">
        <v>85</v>
      </c>
      <c r="D2" s="2" t="s">
        <v>2</v>
      </c>
      <c r="E2" s="2" t="s">
        <v>85</v>
      </c>
      <c r="F2" s="2" t="s">
        <v>31</v>
      </c>
    </row>
    <row r="3" spans="1:6">
      <c r="A3" s="4" t="s">
        <v>381</v>
      </c>
      <c r="B3" s="6" t="n">
        <v>5723753</v>
      </c>
      <c r="C3" s="6" t="n">
        <v>5413023</v>
      </c>
      <c r="D3" s="6" t="n">
        <v>5602541</v>
      </c>
      <c r="E3" s="6" t="n">
        <v>5438099</v>
      </c>
      <c r="F3" s="6" t="n">
        <v>5438099</v>
      </c>
    </row>
    <row r="4" spans="1:6">
      <c r="A4" s="4" t="s">
        <v>382</v>
      </c>
      <c r="B4" s="5" t="n">
        <v>-267333</v>
      </c>
      <c r="C4" s="5" t="n">
        <v>-50092</v>
      </c>
      <c r="D4" s="5" t="n">
        <v>-541757</v>
      </c>
      <c r="E4" s="5" t="n">
        <v>-481832</v>
      </c>
      <c r="F4" s="5" t="n">
        <v>-742020</v>
      </c>
    </row>
    <row r="5" spans="1:6">
      <c r="A5" s="4" t="s">
        <v>383</v>
      </c>
      <c r="B5" s="5" t="n">
        <v>14723</v>
      </c>
      <c r="C5" s="5" t="n">
        <v>68296</v>
      </c>
      <c r="D5" s="5" t="n">
        <v>56190</v>
      </c>
      <c r="E5" s="5" t="n">
        <v>114960</v>
      </c>
      <c r="F5" s="5" t="n">
        <v>126462</v>
      </c>
    </row>
    <row r="6" spans="1:6">
      <c r="A6" s="4" t="s">
        <v>384</v>
      </c>
      <c r="B6" s="5" t="n">
        <v>412499</v>
      </c>
      <c r="C6" s="5" t="n">
        <v>210000</v>
      </c>
      <c r="D6" s="5" t="n">
        <v>766668</v>
      </c>
      <c r="E6" s="5" t="n">
        <v>570000</v>
      </c>
      <c r="F6" s="5" t="n">
        <v>780000</v>
      </c>
    </row>
    <row r="7" spans="1:6">
      <c r="A7" s="4" t="s">
        <v>385</v>
      </c>
      <c r="B7" s="5" t="n">
        <v>5883642</v>
      </c>
      <c r="C7" s="5" t="n">
        <v>5641227</v>
      </c>
      <c r="D7" s="5" t="n">
        <v>5883642</v>
      </c>
      <c r="E7" s="5" t="n">
        <v>5641227</v>
      </c>
      <c r="F7" s="5" t="n">
        <v>5602541</v>
      </c>
    </row>
    <row r="8" spans="1:6">
      <c r="A8" s="4" t="s">
        <v>386</v>
      </c>
      <c r="B8" s="5" t="n">
        <v>205180</v>
      </c>
      <c r="D8" s="5" t="n">
        <v>205180</v>
      </c>
      <c r="F8" s="5" t="n">
        <v>114726</v>
      </c>
    </row>
    <row r="9" spans="1:6">
      <c r="A9" s="4" t="s">
        <v>387</v>
      </c>
      <c r="B9" s="5" t="n">
        <v>5678462</v>
      </c>
      <c r="D9" s="5" t="n">
        <v>5678462</v>
      </c>
      <c r="F9" s="5" t="n">
        <v>5487815</v>
      </c>
    </row>
    <row r="10" spans="1:6">
      <c r="A10" s="4" t="s">
        <v>40</v>
      </c>
      <c r="B10" s="5" t="n">
        <v>5883642</v>
      </c>
      <c r="D10" s="5" t="n">
        <v>5883642</v>
      </c>
      <c r="F10" s="5" t="n">
        <v>5602541</v>
      </c>
    </row>
    <row r="11" spans="1:6">
      <c r="A11" s="4" t="s">
        <v>388</v>
      </c>
      <c r="B11" s="5" t="n">
        <v>7729644</v>
      </c>
      <c r="D11" s="5" t="n">
        <v>7729644</v>
      </c>
      <c r="F11" s="5" t="n">
        <v>6519121</v>
      </c>
    </row>
    <row r="12" spans="1:6">
      <c r="A12" s="4" t="s">
        <v>389</v>
      </c>
      <c r="B12" s="5" t="n">
        <v>596377644</v>
      </c>
      <c r="D12" s="5" t="n">
        <v>596377644</v>
      </c>
      <c r="F12" s="5" t="n">
        <v>571931396</v>
      </c>
    </row>
    <row r="13" spans="1:6">
      <c r="A13" s="4" t="s">
        <v>372</v>
      </c>
      <c r="B13" s="5" t="n">
        <v>604107288</v>
      </c>
      <c r="D13" s="5" t="n">
        <v>604107288</v>
      </c>
      <c r="F13" s="5" t="n">
        <v>578450517</v>
      </c>
    </row>
    <row r="14" spans="1:6">
      <c r="A14" s="4" t="s">
        <v>375</v>
      </c>
    </row>
    <row r="15" spans="1:6">
      <c r="A15" s="4" t="s">
        <v>381</v>
      </c>
      <c r="B15" s="5" t="n">
        <v>715132</v>
      </c>
      <c r="C15" s="5" t="n">
        <v>785089</v>
      </c>
      <c r="D15" s="5" t="n">
        <v>697469</v>
      </c>
      <c r="E15" s="5" t="n">
        <v>675687</v>
      </c>
      <c r="F15" s="5" t="n">
        <v>675687</v>
      </c>
    </row>
    <row r="16" spans="1:6">
      <c r="A16" s="4" t="s">
        <v>382</v>
      </c>
      <c r="B16" s="5" t="n">
        <v>-6795</v>
      </c>
      <c r="C16" s="5" t="n">
        <v>0</v>
      </c>
      <c r="D16" s="5" t="n">
        <v>-10368</v>
      </c>
      <c r="E16" s="5" t="n">
        <v>-131273</v>
      </c>
      <c r="F16" s="5" t="n">
        <v>-152860</v>
      </c>
    </row>
    <row r="17" spans="1:6">
      <c r="A17" s="4" t="s">
        <v>383</v>
      </c>
      <c r="B17" s="5" t="n">
        <v>1690</v>
      </c>
      <c r="C17" s="5" t="n">
        <v>34818</v>
      </c>
      <c r="D17" s="5" t="n">
        <v>10768</v>
      </c>
      <c r="E17" s="5" t="n">
        <v>54858</v>
      </c>
      <c r="F17" s="5" t="n">
        <v>60192</v>
      </c>
    </row>
    <row r="18" spans="1:6">
      <c r="A18" s="4" t="s">
        <v>384</v>
      </c>
      <c r="B18" s="5" t="n">
        <v>133632</v>
      </c>
      <c r="C18" s="5" t="n">
        <v>-34687</v>
      </c>
      <c r="D18" s="5" t="n">
        <v>145790</v>
      </c>
      <c r="E18" s="5" t="n">
        <v>185948</v>
      </c>
      <c r="F18" s="5" t="n">
        <v>114450</v>
      </c>
    </row>
    <row r="19" spans="1:6">
      <c r="A19" s="4" t="s">
        <v>385</v>
      </c>
      <c r="B19" s="5" t="n">
        <v>843659</v>
      </c>
      <c r="C19" s="5" t="n">
        <v>785220</v>
      </c>
      <c r="D19" s="5" t="n">
        <v>843659</v>
      </c>
      <c r="E19" s="5" t="n">
        <v>785220</v>
      </c>
      <c r="F19" s="5" t="n">
        <v>697469</v>
      </c>
    </row>
    <row r="20" spans="1:6">
      <c r="A20" s="4" t="s">
        <v>386</v>
      </c>
      <c r="B20" s="5" t="n">
        <v>95945</v>
      </c>
      <c r="D20" s="5" t="n">
        <v>95945</v>
      </c>
      <c r="F20" s="5" t="n">
        <v>0</v>
      </c>
    </row>
    <row r="21" spans="1:6">
      <c r="A21" s="4" t="s">
        <v>387</v>
      </c>
      <c r="B21" s="5" t="n">
        <v>747714</v>
      </c>
      <c r="D21" s="5" t="n">
        <v>747714</v>
      </c>
      <c r="F21" s="5" t="n">
        <v>697469</v>
      </c>
    </row>
    <row r="22" spans="1:6">
      <c r="A22" s="4" t="s">
        <v>40</v>
      </c>
      <c r="B22" s="5" t="n">
        <v>843659</v>
      </c>
      <c r="D22" s="5" t="n">
        <v>843659</v>
      </c>
      <c r="F22" s="5" t="n">
        <v>697469</v>
      </c>
    </row>
    <row r="23" spans="1:6">
      <c r="A23" s="4" t="s">
        <v>388</v>
      </c>
      <c r="B23" s="5" t="n">
        <v>570172</v>
      </c>
      <c r="D23" s="5" t="n">
        <v>570172</v>
      </c>
      <c r="F23" s="5" t="n">
        <v>60846</v>
      </c>
    </row>
    <row r="24" spans="1:6">
      <c r="A24" s="4" t="s">
        <v>389</v>
      </c>
      <c r="B24" s="5" t="n">
        <v>92074697</v>
      </c>
      <c r="D24" s="5" t="n">
        <v>92074697</v>
      </c>
      <c r="F24" s="5" t="n">
        <v>80705847</v>
      </c>
    </row>
    <row r="25" spans="1:6">
      <c r="A25" s="4" t="s">
        <v>372</v>
      </c>
      <c r="B25" s="5" t="n">
        <v>92644869</v>
      </c>
      <c r="D25" s="5" t="n">
        <v>92644869</v>
      </c>
      <c r="F25" s="5" t="n">
        <v>80766693</v>
      </c>
    </row>
    <row r="26" spans="1:6">
      <c r="A26" s="4" t="s">
        <v>376</v>
      </c>
    </row>
    <row r="27" spans="1:6">
      <c r="A27" s="4" t="s">
        <v>381</v>
      </c>
      <c r="B27" s="5" t="n">
        <v>3094781</v>
      </c>
      <c r="C27" s="5" t="n">
        <v>2708239</v>
      </c>
      <c r="D27" s="5" t="n">
        <v>3019868</v>
      </c>
      <c r="E27" s="5" t="n">
        <v>2674029</v>
      </c>
      <c r="F27" s="5" t="n">
        <v>2674029</v>
      </c>
    </row>
    <row r="28" spans="1:6">
      <c r="A28" s="4" t="s">
        <v>382</v>
      </c>
      <c r="B28" s="5" t="n">
        <v>-101476</v>
      </c>
      <c r="C28" s="5" t="n">
        <v>0</v>
      </c>
      <c r="D28" s="5" t="n">
        <v>-116186</v>
      </c>
      <c r="E28" s="5" t="n">
        <v>-124645</v>
      </c>
      <c r="F28" s="5" t="n">
        <v>-124645</v>
      </c>
    </row>
    <row r="29" spans="1:6">
      <c r="A29" s="4" t="s">
        <v>383</v>
      </c>
      <c r="B29" s="5" t="n">
        <v>0</v>
      </c>
      <c r="C29" s="5" t="n">
        <v>0</v>
      </c>
      <c r="D29" s="5" t="n">
        <v>0</v>
      </c>
      <c r="E29" s="5" t="n">
        <v>0</v>
      </c>
      <c r="F29" s="5" t="n">
        <v>0</v>
      </c>
    </row>
    <row r="30" spans="1:6">
      <c r="A30" s="4" t="s">
        <v>384</v>
      </c>
      <c r="B30" s="5" t="n">
        <v>272858</v>
      </c>
      <c r="C30" s="5" t="n">
        <v>102491</v>
      </c>
      <c r="D30" s="5" t="n">
        <v>362481</v>
      </c>
      <c r="E30" s="5" t="n">
        <v>261346</v>
      </c>
      <c r="F30" s="5" t="n">
        <v>470484</v>
      </c>
    </row>
    <row r="31" spans="1:6">
      <c r="A31" s="4" t="s">
        <v>385</v>
      </c>
      <c r="B31" s="5" t="n">
        <v>3266163</v>
      </c>
      <c r="C31" s="5" t="n">
        <v>2810730</v>
      </c>
      <c r="D31" s="5" t="n">
        <v>3266163</v>
      </c>
      <c r="E31" s="5" t="n">
        <v>2810730</v>
      </c>
      <c r="F31" s="5" t="n">
        <v>3019868</v>
      </c>
    </row>
    <row r="32" spans="1:6">
      <c r="A32" s="4" t="s">
        <v>386</v>
      </c>
      <c r="B32" s="5" t="n">
        <v>0</v>
      </c>
      <c r="D32" s="5" t="n">
        <v>0</v>
      </c>
      <c r="F32" s="5" t="n">
        <v>0</v>
      </c>
    </row>
    <row r="33" spans="1:6">
      <c r="A33" s="4" t="s">
        <v>387</v>
      </c>
      <c r="B33" s="5" t="n">
        <v>3266163</v>
      </c>
      <c r="D33" s="5" t="n">
        <v>3266163</v>
      </c>
      <c r="F33" s="5" t="n">
        <v>3019868</v>
      </c>
    </row>
    <row r="34" spans="1:6">
      <c r="A34" s="4" t="s">
        <v>40</v>
      </c>
      <c r="B34" s="5" t="n">
        <v>3266163</v>
      </c>
      <c r="D34" s="5" t="n">
        <v>3266163</v>
      </c>
      <c r="F34" s="5" t="n">
        <v>3019868</v>
      </c>
    </row>
    <row r="35" spans="1:6">
      <c r="A35" s="4" t="s">
        <v>388</v>
      </c>
      <c r="B35" s="5" t="n">
        <v>1849290</v>
      </c>
      <c r="D35" s="5" t="n">
        <v>1849290</v>
      </c>
      <c r="F35" s="5" t="n">
        <v>1746894</v>
      </c>
    </row>
    <row r="36" spans="1:6">
      <c r="A36" s="4" t="s">
        <v>389</v>
      </c>
      <c r="B36" s="5" t="n">
        <v>247750431</v>
      </c>
      <c r="D36" s="5" t="n">
        <v>247750431</v>
      </c>
      <c r="F36" s="5" t="n">
        <v>233571254</v>
      </c>
    </row>
    <row r="37" spans="1:6">
      <c r="A37" s="4" t="s">
        <v>372</v>
      </c>
      <c r="B37" s="5" t="n">
        <v>249599721</v>
      </c>
      <c r="D37" s="5" t="n">
        <v>249599721</v>
      </c>
      <c r="F37" s="5" t="n">
        <v>235318148</v>
      </c>
    </row>
    <row r="38" spans="1:6">
      <c r="A38" s="4" t="s">
        <v>359</v>
      </c>
    </row>
    <row r="39" spans="1:6">
      <c r="A39" s="4" t="s">
        <v>381</v>
      </c>
      <c r="B39" s="5" t="n">
        <v>0</v>
      </c>
      <c r="C39" s="5" t="n">
        <v>0</v>
      </c>
      <c r="D39" s="5" t="n">
        <v>0</v>
      </c>
      <c r="E39" s="5" t="n">
        <v>0</v>
      </c>
      <c r="F39" s="5" t="n">
        <v>0</v>
      </c>
    </row>
    <row r="40" spans="1:6">
      <c r="A40" s="4" t="s">
        <v>382</v>
      </c>
      <c r="B40" s="5" t="n">
        <v>0</v>
      </c>
      <c r="C40" s="5" t="n">
        <v>0</v>
      </c>
      <c r="D40" s="5" t="n">
        <v>0</v>
      </c>
      <c r="E40" s="5" t="n">
        <v>0</v>
      </c>
      <c r="F40" s="5" t="n">
        <v>0</v>
      </c>
    </row>
    <row r="41" spans="1:6">
      <c r="A41" s="4" t="s">
        <v>383</v>
      </c>
      <c r="B41" s="5" t="n">
        <v>0</v>
      </c>
      <c r="C41" s="5" t="n">
        <v>0</v>
      </c>
      <c r="D41" s="5" t="n">
        <v>0</v>
      </c>
      <c r="E41" s="5" t="n">
        <v>0</v>
      </c>
      <c r="F41" s="5" t="n">
        <v>0</v>
      </c>
    </row>
    <row r="42" spans="1:6">
      <c r="A42" s="4" t="s">
        <v>384</v>
      </c>
      <c r="B42" s="5" t="n">
        <v>0</v>
      </c>
      <c r="C42" s="5" t="n">
        <v>0</v>
      </c>
      <c r="D42" s="5" t="n">
        <v>0</v>
      </c>
      <c r="E42" s="5" t="n">
        <v>0</v>
      </c>
      <c r="F42" s="5" t="n">
        <v>0</v>
      </c>
    </row>
    <row r="43" spans="1:6">
      <c r="A43" s="4" t="s">
        <v>385</v>
      </c>
      <c r="B43" s="5" t="n">
        <v>0</v>
      </c>
      <c r="C43" s="5" t="n">
        <v>0</v>
      </c>
      <c r="D43" s="5" t="n">
        <v>0</v>
      </c>
      <c r="E43" s="5" t="n">
        <v>0</v>
      </c>
      <c r="F43" s="5" t="n">
        <v>0</v>
      </c>
    </row>
    <row r="44" spans="1:6">
      <c r="A44" s="4" t="s">
        <v>386</v>
      </c>
      <c r="B44" s="5" t="n">
        <v>0</v>
      </c>
      <c r="D44" s="5" t="n">
        <v>0</v>
      </c>
      <c r="F44" s="5" t="n">
        <v>0</v>
      </c>
    </row>
    <row r="45" spans="1:6">
      <c r="A45" s="4" t="s">
        <v>387</v>
      </c>
      <c r="B45" s="5" t="n">
        <v>0</v>
      </c>
      <c r="D45" s="5" t="n">
        <v>0</v>
      </c>
      <c r="F45" s="5" t="n">
        <v>0</v>
      </c>
    </row>
    <row r="46" spans="1:6">
      <c r="A46" s="4" t="s">
        <v>40</v>
      </c>
      <c r="B46" s="5" t="n">
        <v>0</v>
      </c>
      <c r="D46" s="5" t="n">
        <v>0</v>
      </c>
      <c r="F46" s="5" t="n">
        <v>0</v>
      </c>
    </row>
    <row r="47" spans="1:6">
      <c r="A47" s="4" t="s">
        <v>388</v>
      </c>
      <c r="B47" s="5" t="n">
        <v>0</v>
      </c>
      <c r="D47" s="5" t="n">
        <v>0</v>
      </c>
      <c r="F47" s="5" t="n">
        <v>0</v>
      </c>
    </row>
    <row r="48" spans="1:6">
      <c r="A48" s="4" t="s">
        <v>389</v>
      </c>
      <c r="B48" s="5" t="n">
        <v>51935005</v>
      </c>
      <c r="D48" s="5" t="n">
        <v>51935005</v>
      </c>
      <c r="F48" s="5" t="n">
        <v>47067023</v>
      </c>
    </row>
    <row r="49" spans="1:6">
      <c r="A49" s="4" t="s">
        <v>372</v>
      </c>
      <c r="B49" s="5" t="n">
        <v>51935005</v>
      </c>
      <c r="D49" s="5" t="n">
        <v>51935005</v>
      </c>
      <c r="F49" s="5" t="n">
        <v>47067023</v>
      </c>
    </row>
    <row r="50" spans="1:6">
      <c r="A50" s="4" t="s">
        <v>390</v>
      </c>
    </row>
    <row r="51" spans="1:6">
      <c r="A51" s="4" t="s">
        <v>381</v>
      </c>
      <c r="B51" s="5" t="n">
        <v>1427357</v>
      </c>
      <c r="C51" s="5" t="n">
        <v>1398041</v>
      </c>
      <c r="D51" s="5" t="n">
        <v>1421494</v>
      </c>
      <c r="E51" s="5" t="n">
        <v>1460547</v>
      </c>
      <c r="F51" s="5" t="n">
        <v>1460547</v>
      </c>
    </row>
    <row r="52" spans="1:6">
      <c r="A52" s="4" t="s">
        <v>382</v>
      </c>
      <c r="B52" s="5" t="n">
        <v>-147724</v>
      </c>
      <c r="C52" s="5" t="n">
        <v>-591</v>
      </c>
      <c r="D52" s="5" t="n">
        <v>-242244</v>
      </c>
      <c r="E52" s="5" t="n">
        <v>-79025</v>
      </c>
      <c r="F52" s="5" t="n">
        <v>-251654</v>
      </c>
    </row>
    <row r="53" spans="1:6">
      <c r="A53" s="4" t="s">
        <v>383</v>
      </c>
      <c r="B53" s="5" t="n">
        <v>1059</v>
      </c>
      <c r="C53" s="5" t="n">
        <v>17353</v>
      </c>
      <c r="D53" s="5" t="n">
        <v>11131</v>
      </c>
      <c r="E53" s="5" t="n">
        <v>26511</v>
      </c>
      <c r="F53" s="5" t="n">
        <v>26832</v>
      </c>
    </row>
    <row r="54" spans="1:6">
      <c r="A54" s="4" t="s">
        <v>384</v>
      </c>
      <c r="B54" s="5" t="n">
        <v>130189</v>
      </c>
      <c r="C54" s="5" t="n">
        <v>-18277</v>
      </c>
      <c r="D54" s="5" t="n">
        <v>220500</v>
      </c>
      <c r="E54" s="5" t="n">
        <v>-11507</v>
      </c>
      <c r="F54" s="5" t="n">
        <v>185769</v>
      </c>
    </row>
    <row r="55" spans="1:6">
      <c r="A55" s="4" t="s">
        <v>385</v>
      </c>
      <c r="B55" s="5" t="n">
        <v>1410881</v>
      </c>
      <c r="C55" s="5" t="n">
        <v>1396526</v>
      </c>
      <c r="D55" s="5" t="n">
        <v>1410881</v>
      </c>
      <c r="E55" s="5" t="n">
        <v>1396526</v>
      </c>
      <c r="F55" s="5" t="n">
        <v>1421494</v>
      </c>
    </row>
    <row r="56" spans="1:6">
      <c r="A56" s="4" t="s">
        <v>386</v>
      </c>
      <c r="B56" s="5" t="n">
        <v>107526</v>
      </c>
      <c r="D56" s="5" t="n">
        <v>107526</v>
      </c>
      <c r="F56" s="5" t="n">
        <v>112969</v>
      </c>
    </row>
    <row r="57" spans="1:6">
      <c r="A57" s="4" t="s">
        <v>387</v>
      </c>
      <c r="B57" s="5" t="n">
        <v>1303355</v>
      </c>
      <c r="D57" s="5" t="n">
        <v>1303355</v>
      </c>
      <c r="F57" s="5" t="n">
        <v>1308525</v>
      </c>
    </row>
    <row r="58" spans="1:6">
      <c r="A58" s="4" t="s">
        <v>40</v>
      </c>
      <c r="B58" s="5" t="n">
        <v>1410881</v>
      </c>
      <c r="D58" s="5" t="n">
        <v>1410881</v>
      </c>
      <c r="F58" s="5" t="n">
        <v>1421494</v>
      </c>
    </row>
    <row r="59" spans="1:6">
      <c r="A59" s="4" t="s">
        <v>388</v>
      </c>
      <c r="B59" s="5" t="n">
        <v>5129666</v>
      </c>
      <c r="D59" s="5" t="n">
        <v>5129666</v>
      </c>
      <c r="F59" s="5" t="n">
        <v>4392060</v>
      </c>
    </row>
    <row r="60" spans="1:6">
      <c r="A60" s="4" t="s">
        <v>389</v>
      </c>
      <c r="B60" s="5" t="n">
        <v>155926562</v>
      </c>
      <c r="D60" s="5" t="n">
        <v>155926562</v>
      </c>
      <c r="F60" s="5" t="n">
        <v>161273115</v>
      </c>
    </row>
    <row r="61" spans="1:6">
      <c r="A61" s="4" t="s">
        <v>372</v>
      </c>
      <c r="B61" s="5" t="n">
        <v>161056228</v>
      </c>
      <c r="D61" s="5" t="n">
        <v>161056228</v>
      </c>
      <c r="F61" s="5" t="n">
        <v>165665175</v>
      </c>
    </row>
    <row r="62" spans="1:6">
      <c r="A62" s="4" t="s">
        <v>391</v>
      </c>
    </row>
    <row r="63" spans="1:6">
      <c r="A63" s="4" t="s">
        <v>381</v>
      </c>
      <c r="B63" s="5" t="n">
        <v>287984</v>
      </c>
      <c r="C63" s="5" t="n">
        <v>287602</v>
      </c>
      <c r="D63" s="5" t="n">
        <v>273445</v>
      </c>
      <c r="E63" s="5" t="n">
        <v>316982</v>
      </c>
      <c r="F63" s="5" t="n">
        <v>316982</v>
      </c>
    </row>
    <row r="64" spans="1:6">
      <c r="A64" s="4" t="s">
        <v>382</v>
      </c>
      <c r="B64" s="5" t="n">
        <v>0</v>
      </c>
      <c r="C64" s="5" t="n">
        <v>-12174</v>
      </c>
      <c r="D64" s="5" t="n">
        <v>-102000</v>
      </c>
      <c r="E64" s="5" t="n">
        <v>-36174</v>
      </c>
      <c r="F64" s="5" t="n">
        <v>-69173</v>
      </c>
    </row>
    <row r="65" spans="1:6">
      <c r="A65" s="4" t="s">
        <v>383</v>
      </c>
      <c r="B65" s="5" t="n">
        <v>485</v>
      </c>
      <c r="C65" s="5" t="n">
        <v>260</v>
      </c>
      <c r="D65" s="5" t="n">
        <v>1486</v>
      </c>
      <c r="E65" s="5" t="n">
        <v>935</v>
      </c>
      <c r="F65" s="5" t="n">
        <v>1420</v>
      </c>
    </row>
    <row r="66" spans="1:6">
      <c r="A66" s="4" t="s">
        <v>384</v>
      </c>
      <c r="B66" s="5" t="n">
        <v>-3402</v>
      </c>
      <c r="C66" s="5" t="n">
        <v>78108</v>
      </c>
      <c r="D66" s="5" t="n">
        <v>112136</v>
      </c>
      <c r="E66" s="5" t="n">
        <v>72053</v>
      </c>
      <c r="F66" s="5" t="n">
        <v>24216</v>
      </c>
    </row>
    <row r="67" spans="1:6">
      <c r="A67" s="4" t="s">
        <v>385</v>
      </c>
      <c r="B67" s="5" t="n">
        <v>285067</v>
      </c>
      <c r="C67" s="5" t="n">
        <v>353796</v>
      </c>
      <c r="D67" s="5" t="n">
        <v>285067</v>
      </c>
      <c r="E67" s="5" t="n">
        <v>353796</v>
      </c>
      <c r="F67" s="5" t="n">
        <v>273445</v>
      </c>
    </row>
    <row r="68" spans="1:6">
      <c r="A68" s="4" t="s">
        <v>386</v>
      </c>
      <c r="B68" s="5" t="n">
        <v>1709</v>
      </c>
      <c r="D68" s="5" t="n">
        <v>1709</v>
      </c>
      <c r="F68" s="5" t="n">
        <v>1757</v>
      </c>
    </row>
    <row r="69" spans="1:6">
      <c r="A69" s="4" t="s">
        <v>387</v>
      </c>
      <c r="B69" s="5" t="n">
        <v>283358</v>
      </c>
      <c r="D69" s="5" t="n">
        <v>283358</v>
      </c>
      <c r="F69" s="5" t="n">
        <v>271688</v>
      </c>
    </row>
    <row r="70" spans="1:6">
      <c r="A70" s="4" t="s">
        <v>40</v>
      </c>
      <c r="B70" s="5" t="n">
        <v>285067</v>
      </c>
      <c r="D70" s="5" t="n">
        <v>285067</v>
      </c>
      <c r="F70" s="5" t="n">
        <v>273445</v>
      </c>
    </row>
    <row r="71" spans="1:6">
      <c r="A71" s="4" t="s">
        <v>388</v>
      </c>
      <c r="B71" s="5" t="n">
        <v>180516</v>
      </c>
      <c r="D71" s="5" t="n">
        <v>180516</v>
      </c>
      <c r="F71" s="5" t="n">
        <v>319321</v>
      </c>
    </row>
    <row r="72" spans="1:6">
      <c r="A72" s="4" t="s">
        <v>389</v>
      </c>
      <c r="B72" s="5" t="n">
        <v>43981211</v>
      </c>
      <c r="D72" s="5" t="n">
        <v>43981211</v>
      </c>
      <c r="F72" s="5" t="n">
        <v>44225666</v>
      </c>
    </row>
    <row r="73" spans="1:6">
      <c r="A73" s="4" t="s">
        <v>372</v>
      </c>
      <c r="B73" s="5" t="n">
        <v>44161727</v>
      </c>
      <c r="D73" s="5" t="n">
        <v>44161727</v>
      </c>
      <c r="F73" s="5" t="n">
        <v>44544987</v>
      </c>
    </row>
    <row r="74" spans="1:6">
      <c r="A74" s="4" t="s">
        <v>363</v>
      </c>
    </row>
    <row r="75" spans="1:6">
      <c r="A75" s="4" t="s">
        <v>381</v>
      </c>
      <c r="B75" s="5" t="n">
        <v>53410</v>
      </c>
      <c r="C75" s="5" t="n">
        <v>51635</v>
      </c>
      <c r="D75" s="5" t="n">
        <v>56787</v>
      </c>
      <c r="E75" s="5" t="n">
        <v>43303</v>
      </c>
      <c r="F75" s="5" t="n">
        <v>43303</v>
      </c>
    </row>
    <row r="76" spans="1:6">
      <c r="A76" s="4" t="s">
        <v>382</v>
      </c>
      <c r="B76" s="5" t="n">
        <v>-11338</v>
      </c>
      <c r="C76" s="5" t="n">
        <v>-37327</v>
      </c>
      <c r="D76" s="5" t="n">
        <v>-70959</v>
      </c>
      <c r="E76" s="5" t="n">
        <v>-110715</v>
      </c>
      <c r="F76" s="5" t="n">
        <v>-143688</v>
      </c>
    </row>
    <row r="77" spans="1:6">
      <c r="A77" s="4" t="s">
        <v>383</v>
      </c>
      <c r="B77" s="5" t="n">
        <v>11489</v>
      </c>
      <c r="C77" s="5" t="n">
        <v>15865</v>
      </c>
      <c r="D77" s="5" t="n">
        <v>32805</v>
      </c>
      <c r="E77" s="5" t="n">
        <v>32656</v>
      </c>
      <c r="F77" s="5" t="n">
        <v>38018</v>
      </c>
    </row>
    <row r="78" spans="1:6">
      <c r="A78" s="4" t="s">
        <v>384</v>
      </c>
      <c r="B78" s="5" t="n">
        <v>-454</v>
      </c>
      <c r="C78" s="5" t="n">
        <v>21590</v>
      </c>
      <c r="D78" s="5" t="n">
        <v>34474</v>
      </c>
      <c r="E78" s="5" t="n">
        <v>86519</v>
      </c>
      <c r="F78" s="5" t="n">
        <v>119154</v>
      </c>
    </row>
    <row r="79" spans="1:6">
      <c r="A79" s="4" t="s">
        <v>385</v>
      </c>
      <c r="B79" s="5" t="n">
        <v>53107</v>
      </c>
      <c r="C79" s="5" t="n">
        <v>51763</v>
      </c>
      <c r="D79" s="5" t="n">
        <v>53107</v>
      </c>
      <c r="E79" s="5" t="n">
        <v>51763</v>
      </c>
      <c r="F79" s="5" t="n">
        <v>56787</v>
      </c>
    </row>
    <row r="80" spans="1:6">
      <c r="A80" s="4" t="s">
        <v>386</v>
      </c>
      <c r="B80" s="5" t="n">
        <v>0</v>
      </c>
      <c r="D80" s="5" t="n">
        <v>0</v>
      </c>
      <c r="F80" s="5" t="n">
        <v>0</v>
      </c>
    </row>
    <row r="81" spans="1:6">
      <c r="A81" s="4" t="s">
        <v>387</v>
      </c>
      <c r="B81" s="5" t="n">
        <v>53107</v>
      </c>
      <c r="D81" s="5" t="n">
        <v>53107</v>
      </c>
      <c r="F81" s="5" t="n">
        <v>56787</v>
      </c>
    </row>
    <row r="82" spans="1:6">
      <c r="A82" s="4" t="s">
        <v>40</v>
      </c>
      <c r="B82" s="5" t="n">
        <v>53107</v>
      </c>
      <c r="D82" s="5" t="n">
        <v>53107</v>
      </c>
      <c r="F82" s="5" t="n">
        <v>56787</v>
      </c>
    </row>
    <row r="83" spans="1:6">
      <c r="A83" s="4" t="s">
        <v>388</v>
      </c>
      <c r="B83" s="5" t="n">
        <v>0</v>
      </c>
      <c r="D83" s="5" t="n">
        <v>0</v>
      </c>
      <c r="F83" s="5" t="n">
        <v>0</v>
      </c>
    </row>
    <row r="84" spans="1:6">
      <c r="A84" s="4" t="s">
        <v>389</v>
      </c>
      <c r="B84" s="5" t="n">
        <v>4709738</v>
      </c>
      <c r="D84" s="5" t="n">
        <v>4709738</v>
      </c>
      <c r="F84" s="5" t="n">
        <v>5088491</v>
      </c>
    </row>
    <row r="85" spans="1:6">
      <c r="A85" s="4" t="s">
        <v>372</v>
      </c>
      <c r="B85" s="5" t="n">
        <v>4709738</v>
      </c>
      <c r="D85" s="5" t="n">
        <v>4709738</v>
      </c>
      <c r="F85" s="5" t="n">
        <v>5088491</v>
      </c>
    </row>
    <row r="86" spans="1:6">
      <c r="A86" s="4" t="s">
        <v>392</v>
      </c>
    </row>
    <row r="87" spans="1:6">
      <c r="A87" s="4" t="s">
        <v>381</v>
      </c>
      <c r="B87" s="5" t="n">
        <v>145089</v>
      </c>
      <c r="C87" s="5" t="n">
        <v>182417</v>
      </c>
      <c r="D87" s="5" t="n">
        <v>133478</v>
      </c>
      <c r="E87" s="5" t="n">
        <v>267551</v>
      </c>
      <c r="F87" s="5" t="n">
        <v>267551</v>
      </c>
    </row>
    <row r="88" spans="1:6">
      <c r="A88" s="4" t="s">
        <v>382</v>
      </c>
      <c r="B88" s="5" t="n">
        <v>0</v>
      </c>
      <c r="C88" s="5" t="n">
        <v>0</v>
      </c>
      <c r="D88" s="5" t="n">
        <v>0</v>
      </c>
      <c r="E88" s="5" t="n">
        <v>0</v>
      </c>
      <c r="F88" s="5" t="n">
        <v>0</v>
      </c>
    </row>
    <row r="89" spans="1:6">
      <c r="A89" s="4" t="s">
        <v>383</v>
      </c>
      <c r="B89" s="5" t="n">
        <v>0</v>
      </c>
      <c r="C89" s="5" t="n">
        <v>0</v>
      </c>
      <c r="D89" s="5" t="n">
        <v>0</v>
      </c>
      <c r="E89" s="5" t="n">
        <v>0</v>
      </c>
      <c r="F89" s="5" t="n">
        <v>0</v>
      </c>
    </row>
    <row r="90" spans="1:6">
      <c r="A90" s="4" t="s">
        <v>384</v>
      </c>
      <c r="B90" s="5" t="n">
        <v>-120324</v>
      </c>
      <c r="C90" s="5" t="n">
        <v>60775</v>
      </c>
      <c r="D90" s="5" t="n">
        <v>-108713</v>
      </c>
      <c r="E90" s="5" t="n">
        <v>-24359</v>
      </c>
      <c r="F90" s="5" t="n">
        <v>-134073</v>
      </c>
    </row>
    <row r="91" spans="1:6">
      <c r="A91" s="4" t="s">
        <v>385</v>
      </c>
      <c r="B91" s="5" t="n">
        <v>24765</v>
      </c>
      <c r="C91" s="6" t="n">
        <v>243192</v>
      </c>
      <c r="D91" s="5" t="n">
        <v>24765</v>
      </c>
      <c r="E91" s="6" t="n">
        <v>243192</v>
      </c>
      <c r="F91" s="5" t="n">
        <v>133478</v>
      </c>
    </row>
    <row r="92" spans="1:6">
      <c r="A92" s="4" t="s">
        <v>386</v>
      </c>
      <c r="B92" s="5" t="n">
        <v>0</v>
      </c>
      <c r="D92" s="5" t="n">
        <v>0</v>
      </c>
      <c r="F92" s="5" t="n">
        <v>0</v>
      </c>
    </row>
    <row r="93" spans="1:6">
      <c r="A93" s="4" t="s">
        <v>387</v>
      </c>
      <c r="B93" s="5" t="n">
        <v>24765</v>
      </c>
      <c r="D93" s="5" t="n">
        <v>24765</v>
      </c>
      <c r="F93" s="5" t="n">
        <v>133478</v>
      </c>
    </row>
    <row r="94" spans="1:6">
      <c r="A94" s="4" t="s">
        <v>40</v>
      </c>
      <c r="B94" s="5" t="n">
        <v>24765</v>
      </c>
      <c r="D94" s="5" t="n">
        <v>24765</v>
      </c>
      <c r="F94" s="6" t="n">
        <v>133478</v>
      </c>
    </row>
    <row r="95" spans="1:6">
      <c r="A95" s="4" t="s">
        <v>388</v>
      </c>
      <c r="B95" s="5" t="n">
        <v>0</v>
      </c>
      <c r="D95" s="5" t="n">
        <v>0</v>
      </c>
    </row>
    <row r="96" spans="1:6">
      <c r="A96" s="4" t="s">
        <v>389</v>
      </c>
      <c r="B96" s="5" t="n">
        <v>0</v>
      </c>
      <c r="D96" s="5" t="n">
        <v>0</v>
      </c>
    </row>
    <row r="97" spans="1:6">
      <c r="A97" s="4" t="s">
        <v>372</v>
      </c>
      <c r="B97" s="6" t="n">
        <v>0</v>
      </c>
      <c r="D97"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93</v>
      </c>
      <c r="B1" s="2" t="s">
        <v>84</v>
      </c>
      <c r="D1" s="2" t="s">
        <v>1</v>
      </c>
      <c r="F1" s="2" t="s">
        <v>324</v>
      </c>
    </row>
    <row r="2" spans="1:6">
      <c r="B2" s="2" t="s">
        <v>2</v>
      </c>
      <c r="C2" s="2" t="s">
        <v>85</v>
      </c>
      <c r="D2" s="2" t="s">
        <v>2</v>
      </c>
      <c r="E2" s="2" t="s">
        <v>85</v>
      </c>
      <c r="F2" s="2" t="s">
        <v>31</v>
      </c>
    </row>
    <row r="3" spans="1:6">
      <c r="A3" s="4" t="s">
        <v>394</v>
      </c>
      <c r="B3" s="6" t="n">
        <v>1284362</v>
      </c>
      <c r="C3" s="6" t="n">
        <v>1075557</v>
      </c>
      <c r="D3" s="6" t="n">
        <v>1284362</v>
      </c>
      <c r="E3" s="6" t="n">
        <v>1075557</v>
      </c>
      <c r="F3" s="6" t="n">
        <v>949636</v>
      </c>
    </row>
    <row r="4" spans="1:6">
      <c r="A4" s="4" t="s">
        <v>395</v>
      </c>
      <c r="B4" s="5" t="n">
        <v>1407139</v>
      </c>
      <c r="C4" s="5" t="n">
        <v>1121699</v>
      </c>
      <c r="D4" s="5" t="n">
        <v>1407139</v>
      </c>
      <c r="E4" s="5" t="n">
        <v>1121699</v>
      </c>
      <c r="F4" s="5" t="n">
        <v>970615</v>
      </c>
    </row>
    <row r="5" spans="1:6">
      <c r="A5" s="4" t="s">
        <v>396</v>
      </c>
      <c r="B5" s="5" t="n">
        <v>205180</v>
      </c>
      <c r="C5" s="5" t="n">
        <v>224099</v>
      </c>
      <c r="D5" s="5" t="n">
        <v>205180</v>
      </c>
      <c r="E5" s="5" t="n">
        <v>224099</v>
      </c>
      <c r="F5" s="5" t="n">
        <v>114726</v>
      </c>
    </row>
    <row r="6" spans="1:6">
      <c r="A6" s="4" t="s">
        <v>397</v>
      </c>
      <c r="B6" s="5" t="n">
        <v>1177547</v>
      </c>
      <c r="C6" s="5" t="n">
        <v>936413</v>
      </c>
      <c r="D6" s="5" t="n">
        <v>1177877</v>
      </c>
      <c r="E6" s="5" t="n">
        <v>977015</v>
      </c>
      <c r="F6" s="5" t="n">
        <v>971539</v>
      </c>
    </row>
    <row r="7" spans="1:6">
      <c r="A7" s="4" t="s">
        <v>398</v>
      </c>
      <c r="D7" s="5" t="n">
        <v>70776</v>
      </c>
      <c r="E7" s="5" t="n">
        <v>47292</v>
      </c>
      <c r="F7" s="5" t="n">
        <v>45490</v>
      </c>
    </row>
    <row r="8" spans="1:6">
      <c r="A8" s="4" t="s">
        <v>399</v>
      </c>
      <c r="B8" s="5" t="n">
        <v>6466313</v>
      </c>
      <c r="C8" s="5" t="n">
        <v>5765922</v>
      </c>
      <c r="D8" s="5" t="n">
        <v>6466313</v>
      </c>
      <c r="E8" s="5" t="n">
        <v>5765922</v>
      </c>
      <c r="F8" s="5" t="n">
        <v>5586358</v>
      </c>
    </row>
    <row r="9" spans="1:6">
      <c r="A9" s="4" t="s">
        <v>400</v>
      </c>
      <c r="B9" s="5" t="n">
        <v>7731309</v>
      </c>
      <c r="C9" s="5" t="n">
        <v>6542749</v>
      </c>
      <c r="D9" s="5" t="n">
        <v>7731309</v>
      </c>
      <c r="E9" s="5" t="n">
        <v>6542749</v>
      </c>
      <c r="F9" s="5" t="n">
        <v>6490501</v>
      </c>
    </row>
    <row r="10" spans="1:6">
      <c r="A10" s="4" t="s">
        <v>401</v>
      </c>
      <c r="B10" s="5" t="n">
        <v>6750981</v>
      </c>
      <c r="C10" s="5" t="n">
        <v>5934773</v>
      </c>
      <c r="D10" s="5" t="n">
        <v>6183345</v>
      </c>
      <c r="E10" s="5" t="n">
        <v>5501486</v>
      </c>
      <c r="F10" s="5" t="n">
        <v>5518460</v>
      </c>
    </row>
    <row r="11" spans="1:6">
      <c r="A11" s="4" t="s">
        <v>402</v>
      </c>
      <c r="D11" s="5" t="n">
        <v>181574</v>
      </c>
      <c r="E11" s="5" t="n">
        <v>237112</v>
      </c>
      <c r="F11" s="5" t="n">
        <v>107444</v>
      </c>
    </row>
    <row r="12" spans="1:6">
      <c r="A12" s="4" t="s">
        <v>403</v>
      </c>
      <c r="B12" s="5" t="n">
        <v>7750675</v>
      </c>
      <c r="C12" s="5" t="n">
        <v>6841479</v>
      </c>
      <c r="D12" s="5" t="n">
        <v>7750675</v>
      </c>
      <c r="E12" s="5" t="n">
        <v>6841479</v>
      </c>
      <c r="F12" s="5" t="n">
        <v>6535994</v>
      </c>
    </row>
    <row r="13" spans="1:6">
      <c r="A13" s="4" t="s">
        <v>404</v>
      </c>
      <c r="B13" s="5" t="n">
        <v>9138448</v>
      </c>
      <c r="C13" s="5" t="n">
        <v>7664448</v>
      </c>
      <c r="D13" s="5" t="n">
        <v>9138448</v>
      </c>
      <c r="E13" s="5" t="n">
        <v>7664448</v>
      </c>
      <c r="F13" s="5" t="n">
        <v>7461116</v>
      </c>
    </row>
    <row r="14" spans="1:6">
      <c r="A14" s="4" t="s">
        <v>405</v>
      </c>
      <c r="B14" s="5" t="n">
        <v>7928528</v>
      </c>
      <c r="C14" s="5" t="n">
        <v>6871186</v>
      </c>
      <c r="D14" s="5" t="n">
        <v>7361222</v>
      </c>
      <c r="E14" s="5" t="n">
        <v>6478501</v>
      </c>
      <c r="F14" s="5" t="n">
        <v>6489999</v>
      </c>
    </row>
    <row r="15" spans="1:6">
      <c r="A15" s="4" t="s">
        <v>406</v>
      </c>
      <c r="D15" s="5" t="n">
        <v>252350</v>
      </c>
      <c r="E15" s="5" t="n">
        <v>284404</v>
      </c>
      <c r="F15" s="5" t="n">
        <v>152934</v>
      </c>
    </row>
    <row r="16" spans="1:6">
      <c r="A16" s="4" t="s">
        <v>375</v>
      </c>
    </row>
    <row r="17" spans="1:6">
      <c r="A17" s="4" t="s">
        <v>394</v>
      </c>
      <c r="B17" s="5" t="n">
        <v>162330</v>
      </c>
      <c r="D17" s="5" t="n">
        <v>162330</v>
      </c>
    </row>
    <row r="18" spans="1:6">
      <c r="A18" s="4" t="s">
        <v>395</v>
      </c>
      <c r="B18" s="5" t="n">
        <v>162330</v>
      </c>
      <c r="D18" s="5" t="n">
        <v>162330</v>
      </c>
    </row>
    <row r="19" spans="1:6">
      <c r="A19" s="4" t="s">
        <v>396</v>
      </c>
      <c r="B19" s="5" t="n">
        <v>95945</v>
      </c>
      <c r="D19" s="5" t="n">
        <v>95945</v>
      </c>
    </row>
    <row r="20" spans="1:6">
      <c r="A20" s="4" t="s">
        <v>397</v>
      </c>
      <c r="B20" s="5" t="n">
        <v>81165</v>
      </c>
      <c r="D20" s="5" t="n">
        <v>40583</v>
      </c>
      <c r="E20" s="5" t="n">
        <v>0</v>
      </c>
    </row>
    <row r="21" spans="1:6">
      <c r="A21" s="4" t="s">
        <v>398</v>
      </c>
      <c r="D21" s="5" t="n">
        <v>0</v>
      </c>
      <c r="E21" s="5" t="n">
        <v>0</v>
      </c>
    </row>
    <row r="22" spans="1:6">
      <c r="A22" s="4" t="s">
        <v>399</v>
      </c>
      <c r="B22" s="5" t="n">
        <v>407841</v>
      </c>
      <c r="C22" s="5" t="n">
        <v>62879</v>
      </c>
      <c r="D22" s="5" t="n">
        <v>407841</v>
      </c>
      <c r="E22" s="5" t="n">
        <v>62879</v>
      </c>
      <c r="F22" s="5" t="n">
        <v>60846</v>
      </c>
    </row>
    <row r="23" spans="1:6">
      <c r="A23" s="4" t="s">
        <v>400</v>
      </c>
      <c r="B23" s="5" t="n">
        <v>426051</v>
      </c>
      <c r="C23" s="5" t="n">
        <v>82267</v>
      </c>
      <c r="D23" s="5" t="n">
        <v>426051</v>
      </c>
      <c r="E23" s="5" t="n">
        <v>82267</v>
      </c>
      <c r="F23" s="5" t="n">
        <v>80894</v>
      </c>
    </row>
    <row r="24" spans="1:6">
      <c r="A24" s="4" t="s">
        <v>401</v>
      </c>
      <c r="B24" s="5" t="n">
        <v>507336</v>
      </c>
      <c r="C24" s="5" t="n">
        <v>129979</v>
      </c>
      <c r="D24" s="5" t="n">
        <v>278776</v>
      </c>
      <c r="E24" s="5" t="n">
        <v>135944</v>
      </c>
      <c r="F24" s="5" t="n">
        <v>120924</v>
      </c>
    </row>
    <row r="25" spans="1:6">
      <c r="A25" s="4" t="s">
        <v>402</v>
      </c>
      <c r="D25" s="5" t="n">
        <v>4077</v>
      </c>
      <c r="E25" s="5" t="n">
        <v>0</v>
      </c>
      <c r="F25" s="5" t="n">
        <v>0</v>
      </c>
    </row>
    <row r="26" spans="1:6">
      <c r="A26" s="4" t="s">
        <v>376</v>
      </c>
    </row>
    <row r="27" spans="1:6">
      <c r="A27" s="4" t="s">
        <v>394</v>
      </c>
      <c r="B27" s="5" t="n">
        <v>0</v>
      </c>
      <c r="C27" s="5" t="n">
        <v>0</v>
      </c>
      <c r="D27" s="5" t="n">
        <v>0</v>
      </c>
      <c r="E27" s="5" t="n">
        <v>0</v>
      </c>
      <c r="F27" s="5" t="n">
        <v>0</v>
      </c>
    </row>
    <row r="28" spans="1:6">
      <c r="A28" s="4" t="s">
        <v>395</v>
      </c>
      <c r="B28" s="5" t="n">
        <v>0</v>
      </c>
      <c r="C28" s="5" t="n">
        <v>0</v>
      </c>
      <c r="D28" s="5" t="n">
        <v>0</v>
      </c>
      <c r="E28" s="5" t="n">
        <v>0</v>
      </c>
      <c r="F28" s="5" t="n">
        <v>0</v>
      </c>
    </row>
    <row r="29" spans="1:6">
      <c r="A29" s="4" t="s">
        <v>396</v>
      </c>
      <c r="B29" s="5" t="n">
        <v>0</v>
      </c>
      <c r="C29" s="5" t="n">
        <v>0</v>
      </c>
      <c r="D29" s="5" t="n">
        <v>0</v>
      </c>
      <c r="E29" s="5" t="n">
        <v>0</v>
      </c>
      <c r="F29" s="5" t="n">
        <v>0</v>
      </c>
    </row>
    <row r="30" spans="1:6">
      <c r="A30" s="4" t="s">
        <v>397</v>
      </c>
      <c r="B30" s="5" t="n">
        <v>0</v>
      </c>
      <c r="C30" s="5" t="n">
        <v>0</v>
      </c>
      <c r="D30" s="5" t="n">
        <v>122150</v>
      </c>
      <c r="E30" s="5" t="n">
        <v>72073</v>
      </c>
      <c r="F30" s="5" t="n">
        <v>57658</v>
      </c>
    </row>
    <row r="31" spans="1:6">
      <c r="A31" s="4" t="s">
        <v>398</v>
      </c>
      <c r="D31" s="5" t="n">
        <v>0</v>
      </c>
      <c r="E31" s="5" t="n">
        <v>0</v>
      </c>
      <c r="F31" s="5" t="n">
        <v>0</v>
      </c>
    </row>
    <row r="32" spans="1:6">
      <c r="A32" s="4" t="s">
        <v>399</v>
      </c>
      <c r="B32" s="5" t="n">
        <v>1849859</v>
      </c>
      <c r="C32" s="5" t="n">
        <v>1879357</v>
      </c>
      <c r="D32" s="5" t="n">
        <v>1849859</v>
      </c>
      <c r="E32" s="5" t="n">
        <v>1879357</v>
      </c>
      <c r="F32" s="5" t="n">
        <v>1748323</v>
      </c>
    </row>
    <row r="33" spans="1:6">
      <c r="A33" s="4" t="s">
        <v>400</v>
      </c>
      <c r="B33" s="5" t="n">
        <v>2273987</v>
      </c>
      <c r="C33" s="5" t="n">
        <v>2082229</v>
      </c>
      <c r="D33" s="5" t="n">
        <v>2273987</v>
      </c>
      <c r="E33" s="5" t="n">
        <v>2082229</v>
      </c>
      <c r="F33" s="5" t="n">
        <v>1975831</v>
      </c>
    </row>
    <row r="34" spans="1:6">
      <c r="A34" s="4" t="s">
        <v>401</v>
      </c>
      <c r="B34" s="5" t="n">
        <v>1951505</v>
      </c>
      <c r="C34" s="5" t="n">
        <v>1972312</v>
      </c>
      <c r="D34" s="5" t="n">
        <v>1841103</v>
      </c>
      <c r="E34" s="5" t="n">
        <v>1642662</v>
      </c>
      <c r="F34" s="5" t="n">
        <v>1663794</v>
      </c>
    </row>
    <row r="35" spans="1:6">
      <c r="A35" s="4" t="s">
        <v>402</v>
      </c>
      <c r="D35" s="5" t="n">
        <v>13223</v>
      </c>
      <c r="E35" s="5" t="n">
        <v>56857</v>
      </c>
      <c r="F35" s="5" t="n">
        <v>13131</v>
      </c>
    </row>
    <row r="36" spans="1:6">
      <c r="A36" s="4" t="s">
        <v>361</v>
      </c>
    </row>
    <row r="37" spans="1:6">
      <c r="A37" s="4" t="s">
        <v>394</v>
      </c>
      <c r="B37" s="5" t="n">
        <v>1114686</v>
      </c>
      <c r="C37" s="5" t="n">
        <v>857688</v>
      </c>
      <c r="D37" s="5" t="n">
        <v>1114686</v>
      </c>
      <c r="E37" s="5" t="n">
        <v>857688</v>
      </c>
      <c r="F37" s="5" t="n">
        <v>942365</v>
      </c>
    </row>
    <row r="38" spans="1:6">
      <c r="A38" s="4" t="s">
        <v>395</v>
      </c>
      <c r="B38" s="5" t="n">
        <v>1135476</v>
      </c>
      <c r="C38" s="5" t="n">
        <v>900987</v>
      </c>
      <c r="D38" s="5" t="n">
        <v>1135476</v>
      </c>
      <c r="E38" s="5" t="n">
        <v>900987</v>
      </c>
      <c r="F38" s="5" t="n">
        <v>963367</v>
      </c>
    </row>
    <row r="39" spans="1:6">
      <c r="A39" s="4" t="s">
        <v>396</v>
      </c>
      <c r="B39" s="5" t="n">
        <v>107526</v>
      </c>
      <c r="C39" s="5" t="n">
        <v>141863</v>
      </c>
      <c r="D39" s="5" t="n">
        <v>107526</v>
      </c>
      <c r="E39" s="5" t="n">
        <v>141863</v>
      </c>
      <c r="F39" s="5" t="n">
        <v>112969</v>
      </c>
    </row>
    <row r="40" spans="1:6">
      <c r="A40" s="4" t="s">
        <v>397</v>
      </c>
      <c r="B40" s="5" t="n">
        <v>1089372</v>
      </c>
      <c r="C40" s="5" t="n">
        <v>823580</v>
      </c>
      <c r="D40" s="5" t="n">
        <v>1008088</v>
      </c>
      <c r="E40" s="5" t="n">
        <v>809816</v>
      </c>
      <c r="F40" s="5" t="n">
        <v>836326</v>
      </c>
    </row>
    <row r="41" spans="1:6">
      <c r="A41" s="4" t="s">
        <v>398</v>
      </c>
      <c r="D41" s="5" t="n">
        <v>70281</v>
      </c>
      <c r="E41" s="5" t="n">
        <v>46721</v>
      </c>
      <c r="F41" s="5" t="n">
        <v>45139</v>
      </c>
    </row>
    <row r="42" spans="1:6">
      <c r="A42" s="4" t="s">
        <v>399</v>
      </c>
      <c r="B42" s="5" t="n">
        <v>4035429</v>
      </c>
      <c r="C42" s="5" t="n">
        <v>3671955</v>
      </c>
      <c r="D42" s="5" t="n">
        <v>4035429</v>
      </c>
      <c r="E42" s="5" t="n">
        <v>3671955</v>
      </c>
      <c r="F42" s="5" t="n">
        <v>3465117</v>
      </c>
    </row>
    <row r="43" spans="1:6">
      <c r="A43" s="4" t="s">
        <v>400</v>
      </c>
      <c r="B43" s="5" t="n">
        <v>4808932</v>
      </c>
      <c r="C43" s="5" t="n">
        <v>4225575</v>
      </c>
      <c r="D43" s="5" t="n">
        <v>4808932</v>
      </c>
      <c r="E43" s="5" t="n">
        <v>4225575</v>
      </c>
      <c r="F43" s="5" t="n">
        <v>4082637</v>
      </c>
    </row>
    <row r="44" spans="1:6">
      <c r="A44" s="4" t="s">
        <v>401</v>
      </c>
      <c r="B44" s="5" t="n">
        <v>4108857</v>
      </c>
      <c r="C44" s="5" t="n">
        <v>3607829</v>
      </c>
      <c r="D44" s="5" t="n">
        <v>3819787</v>
      </c>
      <c r="E44" s="5" t="n">
        <v>3505936</v>
      </c>
      <c r="F44" s="5" t="n">
        <v>3497772</v>
      </c>
    </row>
    <row r="45" spans="1:6">
      <c r="A45" s="4" t="s">
        <v>402</v>
      </c>
      <c r="D45" s="5" t="n">
        <v>164274</v>
      </c>
      <c r="E45" s="5" t="n">
        <v>180255</v>
      </c>
      <c r="F45" s="5" t="n">
        <v>94313</v>
      </c>
    </row>
    <row r="46" spans="1:6">
      <c r="A46" s="4" t="s">
        <v>362</v>
      </c>
    </row>
    <row r="47" spans="1:6">
      <c r="A47" s="4" t="s">
        <v>394</v>
      </c>
      <c r="B47" s="5" t="n">
        <v>7346</v>
      </c>
      <c r="C47" s="5" t="n">
        <v>217869</v>
      </c>
      <c r="D47" s="5" t="n">
        <v>7346</v>
      </c>
      <c r="E47" s="5" t="n">
        <v>217869</v>
      </c>
      <c r="F47" s="5" t="n">
        <v>7271</v>
      </c>
    </row>
    <row r="48" spans="1:6">
      <c r="A48" s="4" t="s">
        <v>395</v>
      </c>
      <c r="B48" s="5" t="n">
        <v>109333</v>
      </c>
      <c r="C48" s="5" t="n">
        <v>220712</v>
      </c>
      <c r="D48" s="5" t="n">
        <v>109333</v>
      </c>
      <c r="E48" s="5" t="n">
        <v>220712</v>
      </c>
      <c r="F48" s="5" t="n">
        <v>7248</v>
      </c>
    </row>
    <row r="49" spans="1:6">
      <c r="A49" s="4" t="s">
        <v>396</v>
      </c>
      <c r="B49" s="5" t="n">
        <v>1709</v>
      </c>
      <c r="C49" s="5" t="n">
        <v>82236</v>
      </c>
      <c r="D49" s="5" t="n">
        <v>1709</v>
      </c>
      <c r="E49" s="5" t="n">
        <v>82236</v>
      </c>
      <c r="F49" s="5" t="n">
        <v>1757</v>
      </c>
    </row>
    <row r="50" spans="1:6">
      <c r="A50" s="4" t="s">
        <v>397</v>
      </c>
      <c r="B50" s="5" t="n">
        <v>7010</v>
      </c>
      <c r="C50" s="5" t="n">
        <v>112833</v>
      </c>
      <c r="D50" s="5" t="n">
        <v>7056</v>
      </c>
      <c r="E50" s="5" t="n">
        <v>95126</v>
      </c>
      <c r="F50" s="5" t="n">
        <v>77555</v>
      </c>
    </row>
    <row r="51" spans="1:6">
      <c r="A51" s="4" t="s">
        <v>398</v>
      </c>
      <c r="D51" s="5" t="n">
        <v>495</v>
      </c>
      <c r="E51" s="5" t="n">
        <v>571</v>
      </c>
      <c r="F51" s="5" t="n">
        <v>351</v>
      </c>
    </row>
    <row r="52" spans="1:6">
      <c r="A52" s="4" t="s">
        <v>399</v>
      </c>
      <c r="B52" s="5" t="n">
        <v>173184</v>
      </c>
      <c r="C52" s="5" t="n">
        <v>151731</v>
      </c>
      <c r="D52" s="5" t="n">
        <v>173184</v>
      </c>
      <c r="E52" s="5" t="n">
        <v>151731</v>
      </c>
      <c r="F52" s="5" t="n">
        <v>312072</v>
      </c>
    </row>
    <row r="53" spans="1:6">
      <c r="A53" s="4" t="s">
        <v>400</v>
      </c>
      <c r="B53" s="5" t="n">
        <v>222339</v>
      </c>
      <c r="C53" s="5" t="n">
        <v>152678</v>
      </c>
      <c r="D53" s="5" t="n">
        <v>222339</v>
      </c>
      <c r="E53" s="5" t="n">
        <v>152678</v>
      </c>
      <c r="F53" s="5" t="n">
        <v>351139</v>
      </c>
    </row>
    <row r="54" spans="1:6">
      <c r="A54" s="4" t="s">
        <v>401</v>
      </c>
      <c r="B54" s="6" t="n">
        <v>183283</v>
      </c>
      <c r="C54" s="6" t="n">
        <v>224653</v>
      </c>
      <c r="D54" s="5" t="n">
        <v>243679</v>
      </c>
      <c r="E54" s="5" t="n">
        <v>216944</v>
      </c>
      <c r="F54" s="5" t="n">
        <v>235970</v>
      </c>
    </row>
    <row r="55" spans="1:6">
      <c r="A55" s="4" t="s">
        <v>402</v>
      </c>
      <c r="D55" s="6" t="n">
        <v>0</v>
      </c>
      <c r="E55" s="6" t="n">
        <v>0</v>
      </c>
      <c r="F55"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7</v>
      </c>
      <c r="B1" s="2" t="s">
        <v>2</v>
      </c>
      <c r="C1" s="2" t="s">
        <v>31</v>
      </c>
    </row>
    <row r="2" spans="1:3">
      <c r="A2" s="4" t="s">
        <v>408</v>
      </c>
      <c r="B2" s="6" t="n">
        <v>585806499</v>
      </c>
      <c r="C2" s="6" t="n">
        <v>562636225</v>
      </c>
    </row>
    <row r="3" spans="1:3">
      <c r="A3" s="4" t="s">
        <v>409</v>
      </c>
      <c r="B3" s="5" t="n">
        <v>2913803</v>
      </c>
      <c r="C3" s="5" t="n">
        <v>562112</v>
      </c>
    </row>
    <row r="4" spans="1:3">
      <c r="A4" s="4" t="s">
        <v>410</v>
      </c>
      <c r="B4" s="5" t="n">
        <v>15386986</v>
      </c>
      <c r="C4" s="5" t="n">
        <v>15252180</v>
      </c>
    </row>
    <row r="5" spans="1:3">
      <c r="A5" s="4" t="s">
        <v>372</v>
      </c>
      <c r="B5" s="5" t="n">
        <v>604107288</v>
      </c>
      <c r="C5" s="5" t="n">
        <v>578450517</v>
      </c>
    </row>
    <row r="6" spans="1:3">
      <c r="A6" s="4" t="s">
        <v>375</v>
      </c>
    </row>
    <row r="7" spans="1:3">
      <c r="A7" s="4" t="s">
        <v>408</v>
      </c>
      <c r="B7" s="5" t="n">
        <v>90358067</v>
      </c>
      <c r="C7" s="5" t="n">
        <v>78585348</v>
      </c>
    </row>
    <row r="8" spans="1:3">
      <c r="A8" s="4" t="s">
        <v>409</v>
      </c>
      <c r="B8" s="5" t="n">
        <v>176070</v>
      </c>
      <c r="C8" s="5" t="n">
        <v>90763</v>
      </c>
    </row>
    <row r="9" spans="1:3">
      <c r="A9" s="4" t="s">
        <v>410</v>
      </c>
      <c r="B9" s="5" t="n">
        <v>2110732</v>
      </c>
      <c r="C9" s="5" t="n">
        <v>2090582</v>
      </c>
    </row>
    <row r="10" spans="1:3">
      <c r="A10" s="4" t="s">
        <v>372</v>
      </c>
      <c r="B10" s="5" t="n">
        <v>92644869</v>
      </c>
      <c r="C10" s="5" t="n">
        <v>80766693</v>
      </c>
    </row>
    <row r="11" spans="1:3">
      <c r="A11" s="4" t="s">
        <v>376</v>
      </c>
    </row>
    <row r="12" spans="1:3">
      <c r="A12" s="4" t="s">
        <v>408</v>
      </c>
      <c r="B12" s="5" t="n">
        <v>238563693</v>
      </c>
      <c r="C12" s="5" t="n">
        <v>226785919</v>
      </c>
    </row>
    <row r="13" spans="1:3">
      <c r="A13" s="4" t="s">
        <v>409</v>
      </c>
      <c r="B13" s="5" t="n">
        <v>2737733</v>
      </c>
      <c r="C13" s="5" t="n">
        <v>246357</v>
      </c>
    </row>
    <row r="14" spans="1:3">
      <c r="A14" s="4" t="s">
        <v>410</v>
      </c>
      <c r="B14" s="5" t="n">
        <v>8298295</v>
      </c>
      <c r="C14" s="5" t="n">
        <v>8285872</v>
      </c>
    </row>
    <row r="15" spans="1:3">
      <c r="A15" s="4" t="s">
        <v>372</v>
      </c>
      <c r="B15" s="5" t="n">
        <v>249599721</v>
      </c>
      <c r="C15" s="5" t="n">
        <v>235318148</v>
      </c>
    </row>
    <row r="16" spans="1:3">
      <c r="A16" s="4" t="s">
        <v>359</v>
      </c>
    </row>
    <row r="17" spans="1:3">
      <c r="A17" s="4" t="s">
        <v>408</v>
      </c>
      <c r="B17" s="5" t="n">
        <v>51935005</v>
      </c>
      <c r="C17" s="5" t="n">
        <v>47067023</v>
      </c>
    </row>
    <row r="18" spans="1:3">
      <c r="A18" s="4" t="s">
        <v>409</v>
      </c>
      <c r="B18" s="5" t="n">
        <v>0</v>
      </c>
      <c r="C18" s="5" t="n">
        <v>0</v>
      </c>
    </row>
    <row r="19" spans="1:3">
      <c r="A19" s="4" t="s">
        <v>410</v>
      </c>
      <c r="B19" s="5" t="n">
        <v>0</v>
      </c>
      <c r="C19" s="5" t="n">
        <v>0</v>
      </c>
    </row>
    <row r="20" spans="1:3">
      <c r="A20" s="4" t="s">
        <v>372</v>
      </c>
      <c r="B20" s="5" t="n">
        <v>51935005</v>
      </c>
      <c r="C20" s="5" t="n">
        <v>47067023</v>
      </c>
    </row>
    <row r="21" spans="1:3">
      <c r="A21" s="4" t="s">
        <v>361</v>
      </c>
    </row>
    <row r="22" spans="1:3">
      <c r="A22" s="4" t="s">
        <v>408</v>
      </c>
      <c r="B22" s="5" t="n">
        <v>156675620</v>
      </c>
      <c r="C22" s="5" t="n">
        <v>161293233</v>
      </c>
    </row>
    <row r="23" spans="1:3">
      <c r="A23" s="4" t="s">
        <v>409</v>
      </c>
      <c r="B23" s="5" t="n">
        <v>0</v>
      </c>
      <c r="C23" s="5" t="n">
        <v>224992</v>
      </c>
    </row>
    <row r="24" spans="1:3">
      <c r="A24" s="4" t="s">
        <v>410</v>
      </c>
      <c r="B24" s="5" t="n">
        <v>4380608</v>
      </c>
      <c r="C24" s="5" t="n">
        <v>4146950</v>
      </c>
    </row>
    <row r="25" spans="1:3">
      <c r="A25" s="4" t="s">
        <v>372</v>
      </c>
      <c r="B25" s="5" t="n">
        <v>161056228</v>
      </c>
      <c r="C25" s="5" t="n">
        <v>165665175</v>
      </c>
    </row>
    <row r="26" spans="1:3">
      <c r="A26" s="4" t="s">
        <v>362</v>
      </c>
    </row>
    <row r="27" spans="1:3">
      <c r="A27" s="4" t="s">
        <v>408</v>
      </c>
      <c r="B27" s="5" t="n">
        <v>43564376</v>
      </c>
      <c r="C27" s="5" t="n">
        <v>43817872</v>
      </c>
    </row>
    <row r="28" spans="1:3">
      <c r="A28" s="4" t="s">
        <v>409</v>
      </c>
      <c r="B28" s="5" t="n">
        <v>0</v>
      </c>
      <c r="C28" s="5" t="n">
        <v>0</v>
      </c>
    </row>
    <row r="29" spans="1:3">
      <c r="A29" s="4" t="s">
        <v>410</v>
      </c>
      <c r="B29" s="5" t="n">
        <v>597351</v>
      </c>
      <c r="C29" s="5" t="n">
        <v>727115</v>
      </c>
    </row>
    <row r="30" spans="1:3">
      <c r="A30" s="4" t="s">
        <v>372</v>
      </c>
      <c r="B30" s="5" t="n">
        <v>44161727</v>
      </c>
      <c r="C30" s="5" t="n">
        <v>44544987</v>
      </c>
    </row>
    <row r="31" spans="1:3">
      <c r="A31" s="4" t="s">
        <v>363</v>
      </c>
    </row>
    <row r="32" spans="1:3">
      <c r="A32" s="4" t="s">
        <v>408</v>
      </c>
      <c r="B32" s="5" t="n">
        <v>4709738</v>
      </c>
      <c r="C32" s="5" t="n">
        <v>5086830</v>
      </c>
    </row>
    <row r="33" spans="1:3">
      <c r="A33" s="4" t="s">
        <v>409</v>
      </c>
      <c r="B33" s="5" t="n">
        <v>0</v>
      </c>
      <c r="C33" s="5" t="n">
        <v>0</v>
      </c>
    </row>
    <row r="34" spans="1:3">
      <c r="A34" s="4" t="s">
        <v>410</v>
      </c>
      <c r="B34" s="5" t="n">
        <v>0</v>
      </c>
      <c r="C34" s="5" t="n">
        <v>1661</v>
      </c>
    </row>
    <row r="35" spans="1:3">
      <c r="A35" s="4" t="s">
        <v>372</v>
      </c>
      <c r="B35" s="6" t="n">
        <v>4709738</v>
      </c>
      <c r="C35" s="6" t="n">
        <v>50884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 customWidth="1" max="5" min="5" width="28"/>
    <col customWidth="1" max="6" min="6" width="28"/>
  </cols>
  <sheetData>
    <row r="1" spans="1:6">
      <c r="A1" s="1" t="s">
        <v>411</v>
      </c>
      <c r="B1" s="2" t="s">
        <v>84</v>
      </c>
      <c r="D1" s="2" t="s">
        <v>1</v>
      </c>
      <c r="F1" s="2" t="s">
        <v>324</v>
      </c>
    </row>
    <row r="2" spans="1:6">
      <c r="B2" s="2" t="s">
        <v>345</v>
      </c>
      <c r="C2" s="2" t="s">
        <v>412</v>
      </c>
      <c r="D2" s="2" t="s">
        <v>345</v>
      </c>
      <c r="E2" s="2" t="s">
        <v>412</v>
      </c>
      <c r="F2" s="2" t="s">
        <v>346</v>
      </c>
    </row>
    <row r="3" spans="1:6">
      <c r="A3" s="4" t="s">
        <v>413</v>
      </c>
      <c r="B3" s="5" t="n">
        <v>2</v>
      </c>
      <c r="C3" s="5" t="n">
        <v>1</v>
      </c>
      <c r="D3" s="5" t="n">
        <v>9</v>
      </c>
      <c r="E3" s="5" t="n">
        <v>8</v>
      </c>
      <c r="F3" s="5" t="n">
        <v>11</v>
      </c>
    </row>
    <row r="4" spans="1:6">
      <c r="A4" s="4" t="s">
        <v>414</v>
      </c>
      <c r="B4" s="6" t="n">
        <v>309896</v>
      </c>
      <c r="C4" s="6" t="n">
        <v>49108</v>
      </c>
      <c r="D4" s="6" t="n">
        <v>887724</v>
      </c>
      <c r="E4" s="6" t="n">
        <v>947671</v>
      </c>
      <c r="F4" s="6" t="n">
        <v>1438250</v>
      </c>
    </row>
    <row r="5" spans="1:6">
      <c r="A5" s="4" t="s">
        <v>415</v>
      </c>
      <c r="B5" s="6" t="n">
        <v>320510</v>
      </c>
      <c r="C5" s="6" t="n">
        <v>50814</v>
      </c>
      <c r="D5" s="6" t="n">
        <v>929557</v>
      </c>
      <c r="E5" s="6" t="n">
        <v>1054280</v>
      </c>
      <c r="F5" s="6" t="n">
        <v>1549009</v>
      </c>
    </row>
    <row r="6" spans="1:6">
      <c r="A6" s="4" t="s">
        <v>375</v>
      </c>
    </row>
    <row r="7" spans="1:6">
      <c r="A7" s="4" t="s">
        <v>413</v>
      </c>
      <c r="B7" s="5" t="n">
        <v>1</v>
      </c>
      <c r="D7" s="5" t="n">
        <v>3</v>
      </c>
    </row>
    <row r="8" spans="1:6">
      <c r="A8" s="4" t="s">
        <v>414</v>
      </c>
      <c r="B8" s="6" t="n">
        <v>288912</v>
      </c>
      <c r="D8" s="6" t="n">
        <v>338129</v>
      </c>
    </row>
    <row r="9" spans="1:6">
      <c r="A9" s="4" t="s">
        <v>415</v>
      </c>
      <c r="B9" s="6" t="n">
        <v>288912</v>
      </c>
      <c r="D9" s="6" t="n">
        <v>338129</v>
      </c>
    </row>
    <row r="10" spans="1:6">
      <c r="A10" s="4" t="s">
        <v>376</v>
      </c>
    </row>
    <row r="11" spans="1:6">
      <c r="A11" s="4" t="s">
        <v>413</v>
      </c>
      <c r="B11" s="5" t="n">
        <v>0</v>
      </c>
      <c r="D11" s="5" t="n">
        <v>1</v>
      </c>
      <c r="F11" s="5" t="n">
        <v>1</v>
      </c>
    </row>
    <row r="12" spans="1:6">
      <c r="A12" s="4" t="s">
        <v>414</v>
      </c>
      <c r="B12" s="6" t="n">
        <v>0</v>
      </c>
      <c r="D12" s="6" t="n">
        <v>19265</v>
      </c>
      <c r="F12" s="6" t="n">
        <v>406920</v>
      </c>
    </row>
    <row r="13" spans="1:6">
      <c r="A13" s="4" t="s">
        <v>415</v>
      </c>
      <c r="B13" s="6" t="n">
        <v>0</v>
      </c>
      <c r="D13" s="6" t="n">
        <v>21628</v>
      </c>
      <c r="F13" s="6" t="n">
        <v>406920</v>
      </c>
    </row>
    <row r="14" spans="1:6">
      <c r="A14" s="4" t="s">
        <v>361</v>
      </c>
    </row>
    <row r="15" spans="1:6">
      <c r="A15" s="4" t="s">
        <v>413</v>
      </c>
      <c r="B15" s="5" t="n">
        <v>1</v>
      </c>
      <c r="C15" s="5" t="n">
        <v>1</v>
      </c>
      <c r="D15" s="5" t="n">
        <v>5</v>
      </c>
      <c r="E15" s="5" t="n">
        <v>8</v>
      </c>
      <c r="F15" s="5" t="n">
        <v>10</v>
      </c>
    </row>
    <row r="16" spans="1:6">
      <c r="A16" s="4" t="s">
        <v>414</v>
      </c>
      <c r="B16" s="6" t="n">
        <v>20984</v>
      </c>
      <c r="C16" s="6" t="n">
        <v>49108</v>
      </c>
      <c r="D16" s="6" t="n">
        <v>530330</v>
      </c>
      <c r="E16" s="6" t="n">
        <v>947671</v>
      </c>
      <c r="F16" s="6" t="n">
        <v>1031330</v>
      </c>
    </row>
    <row r="17" spans="1:6">
      <c r="A17" s="4" t="s">
        <v>415</v>
      </c>
      <c r="B17" s="6" t="n">
        <v>31598</v>
      </c>
      <c r="C17" s="6" t="n">
        <v>50814</v>
      </c>
      <c r="D17" s="6" t="n">
        <v>569800</v>
      </c>
      <c r="E17" s="6" t="n">
        <v>1054280</v>
      </c>
      <c r="F17" s="6" t="n">
        <v>11420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8"/>
  </cols>
  <sheetData>
    <row r="1" spans="1:4">
      <c r="A1" s="1" t="s">
        <v>416</v>
      </c>
      <c r="B1" s="2" t="s">
        <v>1</v>
      </c>
      <c r="D1" s="2" t="s">
        <v>324</v>
      </c>
    </row>
    <row r="2" spans="1:4">
      <c r="B2" s="2" t="s">
        <v>345</v>
      </c>
      <c r="C2" s="2" t="s">
        <v>412</v>
      </c>
      <c r="D2" s="2" t="s">
        <v>346</v>
      </c>
    </row>
    <row r="3" spans="1:4">
      <c r="A3" s="4" t="s">
        <v>417</v>
      </c>
      <c r="B3" s="5" t="n">
        <v>1</v>
      </c>
      <c r="C3" s="5" t="n">
        <v>3</v>
      </c>
      <c r="D3" s="5" t="n">
        <v>4</v>
      </c>
    </row>
    <row r="4" spans="1:4">
      <c r="A4" s="4" t="s">
        <v>418</v>
      </c>
      <c r="B4" s="6" t="n">
        <v>376864</v>
      </c>
      <c r="C4" s="6" t="n">
        <v>479652</v>
      </c>
      <c r="D4" s="6" t="n">
        <v>918858</v>
      </c>
    </row>
    <row r="5" spans="1:4">
      <c r="A5" s="4" t="s">
        <v>376</v>
      </c>
    </row>
    <row r="6" spans="1:4">
      <c r="A6" s="4" t="s">
        <v>417</v>
      </c>
      <c r="B6" s="5" t="n">
        <v>1</v>
      </c>
      <c r="D6" s="5" t="n">
        <v>1</v>
      </c>
    </row>
    <row r="7" spans="1:4">
      <c r="A7" s="4" t="s">
        <v>418</v>
      </c>
      <c r="B7" s="6" t="n">
        <v>376864</v>
      </c>
      <c r="D7" s="6" t="n">
        <v>400646</v>
      </c>
    </row>
    <row r="8" spans="1:4">
      <c r="A8" s="4" t="s">
        <v>390</v>
      </c>
    </row>
    <row r="9" spans="1:4">
      <c r="A9" s="4" t="s">
        <v>417</v>
      </c>
      <c r="C9" s="5" t="n">
        <v>3</v>
      </c>
      <c r="D9" s="5" t="n">
        <v>3</v>
      </c>
    </row>
    <row r="10" spans="1:4">
      <c r="A10" s="4" t="s">
        <v>418</v>
      </c>
      <c r="C10" s="6" t="n">
        <v>479652</v>
      </c>
      <c r="D10" s="6" t="n">
        <v>5182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v>
      </c>
    </row>
    <row r="2" spans="1:3">
      <c r="A2" s="3" t="s">
        <v>232</v>
      </c>
    </row>
    <row r="3" spans="1:3">
      <c r="A3" s="4" t="s">
        <v>420</v>
      </c>
      <c r="B3" s="6" t="n">
        <v>108246</v>
      </c>
      <c r="C3" s="6" t="n">
        <v>1147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7452084</v>
      </c>
      <c r="C4" s="6" t="n">
        <v>7166414</v>
      </c>
      <c r="D4" s="6" t="n">
        <v>22491903</v>
      </c>
      <c r="E4" s="6" t="n">
        <v>20317095</v>
      </c>
    </row>
    <row r="5" spans="1:5">
      <c r="A5" s="4" t="s">
        <v>88</v>
      </c>
      <c r="B5" s="5" t="n">
        <v>302063</v>
      </c>
      <c r="C5" s="5" t="n">
        <v>228497</v>
      </c>
      <c r="D5" s="5" t="n">
        <v>820197</v>
      </c>
      <c r="E5" s="5" t="n">
        <v>652398</v>
      </c>
    </row>
    <row r="6" spans="1:5">
      <c r="A6" s="4" t="s">
        <v>89</v>
      </c>
      <c r="B6" s="5" t="n">
        <v>24301</v>
      </c>
      <c r="C6" s="5" t="n">
        <v>36587</v>
      </c>
      <c r="D6" s="5" t="n">
        <v>77048</v>
      </c>
      <c r="E6" s="5" t="n">
        <v>96135</v>
      </c>
    </row>
    <row r="7" spans="1:5">
      <c r="A7" s="4" t="s">
        <v>90</v>
      </c>
      <c r="B7" s="5" t="n">
        <v>128006</v>
      </c>
      <c r="C7" s="5" t="n">
        <v>85524</v>
      </c>
      <c r="D7" s="5" t="n">
        <v>478097</v>
      </c>
      <c r="E7" s="5" t="n">
        <v>257091</v>
      </c>
    </row>
    <row r="8" spans="1:5">
      <c r="A8" s="4" t="s">
        <v>91</v>
      </c>
      <c r="B8" s="5" t="n">
        <v>7906454</v>
      </c>
      <c r="C8" s="5" t="n">
        <v>7517022</v>
      </c>
      <c r="D8" s="5" t="n">
        <v>23867245</v>
      </c>
      <c r="E8" s="5" t="n">
        <v>21322719</v>
      </c>
    </row>
    <row r="9" spans="1:5">
      <c r="A9" s="3" t="s">
        <v>92</v>
      </c>
    </row>
    <row r="10" spans="1:5">
      <c r="A10" s="4" t="s">
        <v>93</v>
      </c>
      <c r="B10" s="5" t="n">
        <v>1256864</v>
      </c>
      <c r="C10" s="5" t="n">
        <v>920361</v>
      </c>
      <c r="D10" s="5" t="n">
        <v>3820084</v>
      </c>
      <c r="E10" s="5" t="n">
        <v>2326812</v>
      </c>
    </row>
    <row r="11" spans="1:5">
      <c r="A11" s="4" t="s">
        <v>94</v>
      </c>
      <c r="B11" s="5" t="n">
        <v>6304</v>
      </c>
      <c r="C11" s="5" t="n">
        <v>65074</v>
      </c>
      <c r="D11" s="5" t="n">
        <v>21310</v>
      </c>
      <c r="E11" s="5" t="n">
        <v>90199</v>
      </c>
    </row>
    <row r="12" spans="1:5">
      <c r="A12" s="4" t="s">
        <v>95</v>
      </c>
      <c r="B12" s="5" t="n">
        <v>74510</v>
      </c>
      <c r="C12" s="5" t="n">
        <v>60049</v>
      </c>
      <c r="D12" s="5" t="n">
        <v>220411</v>
      </c>
      <c r="E12" s="5" t="n">
        <v>128896</v>
      </c>
    </row>
    <row r="13" spans="1:5">
      <c r="A13" s="4" t="s">
        <v>96</v>
      </c>
      <c r="B13" s="5" t="n">
        <v>171355</v>
      </c>
      <c r="C13" s="5" t="n">
        <v>174661</v>
      </c>
      <c r="D13" s="5" t="n">
        <v>532722</v>
      </c>
      <c r="E13" s="5" t="n">
        <v>481486</v>
      </c>
    </row>
    <row r="14" spans="1:5">
      <c r="A14" s="4" t="s">
        <v>97</v>
      </c>
      <c r="B14" s="5" t="n">
        <v>1509033</v>
      </c>
      <c r="C14" s="5" t="n">
        <v>1220145</v>
      </c>
      <c r="D14" s="5" t="n">
        <v>4594527</v>
      </c>
      <c r="E14" s="5" t="n">
        <v>3027393</v>
      </c>
    </row>
    <row r="15" spans="1:5">
      <c r="A15" s="4" t="s">
        <v>98</v>
      </c>
      <c r="B15" s="5" t="n">
        <v>6397421</v>
      </c>
      <c r="C15" s="5" t="n">
        <v>6296877</v>
      </c>
      <c r="D15" s="5" t="n">
        <v>19272718</v>
      </c>
      <c r="E15" s="5" t="n">
        <v>18295326</v>
      </c>
    </row>
    <row r="16" spans="1:5">
      <c r="A16" s="4" t="s">
        <v>99</v>
      </c>
      <c r="B16" s="5" t="n">
        <v>412499</v>
      </c>
      <c r="C16" s="5" t="n">
        <v>210000</v>
      </c>
      <c r="D16" s="5" t="n">
        <v>766668</v>
      </c>
      <c r="E16" s="5" t="n">
        <v>570000</v>
      </c>
    </row>
    <row r="17" spans="1:5">
      <c r="A17" s="4" t="s">
        <v>100</v>
      </c>
      <c r="B17" s="5" t="n">
        <v>5984922</v>
      </c>
      <c r="C17" s="5" t="n">
        <v>6086877</v>
      </c>
      <c r="D17" s="5" t="n">
        <v>18506050</v>
      </c>
      <c r="E17" s="5" t="n">
        <v>17725326</v>
      </c>
    </row>
    <row r="18" spans="1:5">
      <c r="A18" s="3" t="s">
        <v>101</v>
      </c>
    </row>
    <row r="19" spans="1:5">
      <c r="A19" s="4" t="s">
        <v>102</v>
      </c>
      <c r="B19" s="5" t="n">
        <v>867688</v>
      </c>
      <c r="C19" s="5" t="n">
        <v>820956</v>
      </c>
      <c r="D19" s="5" t="n">
        <v>2478711</v>
      </c>
      <c r="E19" s="5" t="n">
        <v>2401769</v>
      </c>
    </row>
    <row r="20" spans="1:5">
      <c r="A20" s="4" t="s">
        <v>103</v>
      </c>
      <c r="B20" s="5" t="n">
        <v>203175</v>
      </c>
      <c r="C20" s="5" t="n">
        <v>212105</v>
      </c>
      <c r="D20" s="5" t="n">
        <v>434951</v>
      </c>
      <c r="E20" s="5" t="n">
        <v>586434</v>
      </c>
    </row>
    <row r="21" spans="1:5">
      <c r="A21" s="4" t="s">
        <v>104</v>
      </c>
      <c r="B21" s="5" t="n">
        <v>235883</v>
      </c>
      <c r="C21" s="5" t="n">
        <v>232485</v>
      </c>
      <c r="D21" s="5" t="n">
        <v>598136</v>
      </c>
      <c r="E21" s="5" t="n">
        <v>643107</v>
      </c>
    </row>
    <row r="22" spans="1:5">
      <c r="A22" s="4" t="s">
        <v>105</v>
      </c>
      <c r="B22" s="5" t="n">
        <v>331</v>
      </c>
      <c r="C22" s="5" t="n">
        <v>-9741</v>
      </c>
      <c r="D22" s="5" t="n">
        <v>331</v>
      </c>
      <c r="E22" s="5" t="n">
        <v>-19977</v>
      </c>
    </row>
    <row r="23" spans="1:5">
      <c r="A23" s="4" t="s">
        <v>106</v>
      </c>
      <c r="B23" s="5" t="n">
        <v>290255</v>
      </c>
      <c r="C23" s="5" t="n">
        <v>286988</v>
      </c>
      <c r="D23" s="5" t="n">
        <v>838041</v>
      </c>
      <c r="E23" s="5" t="n">
        <v>1017292</v>
      </c>
    </row>
    <row r="24" spans="1:5">
      <c r="A24" s="4" t="s">
        <v>107</v>
      </c>
      <c r="B24" s="5" t="n">
        <v>1597332</v>
      </c>
      <c r="C24" s="5" t="n">
        <v>1542793</v>
      </c>
      <c r="D24" s="5" t="n">
        <v>4350170</v>
      </c>
      <c r="E24" s="5" t="n">
        <v>4628625</v>
      </c>
    </row>
    <row r="25" spans="1:5">
      <c r="A25" s="3" t="s">
        <v>108</v>
      </c>
    </row>
    <row r="26" spans="1:5">
      <c r="A26" s="4" t="s">
        <v>109</v>
      </c>
      <c r="B26" s="5" t="n">
        <v>1817931</v>
      </c>
      <c r="C26" s="5" t="n">
        <v>1730386</v>
      </c>
      <c r="D26" s="5" t="n">
        <v>5453791</v>
      </c>
      <c r="E26" s="5" t="n">
        <v>5260388</v>
      </c>
    </row>
    <row r="27" spans="1:5">
      <c r="A27" s="4" t="s">
        <v>110</v>
      </c>
      <c r="B27" s="5" t="n">
        <v>785187</v>
      </c>
      <c r="C27" s="5" t="n">
        <v>695735</v>
      </c>
      <c r="D27" s="5" t="n">
        <v>2367866</v>
      </c>
      <c r="E27" s="5" t="n">
        <v>2092039</v>
      </c>
    </row>
    <row r="28" spans="1:5">
      <c r="A28" s="4" t="s">
        <v>111</v>
      </c>
      <c r="B28" s="5" t="n">
        <v>606629</v>
      </c>
      <c r="C28" s="5" t="n">
        <v>629389</v>
      </c>
      <c r="D28" s="5" t="n">
        <v>1939742</v>
      </c>
      <c r="E28" s="5" t="n">
        <v>1961859</v>
      </c>
    </row>
    <row r="29" spans="1:5">
      <c r="A29" s="4" t="s">
        <v>112</v>
      </c>
      <c r="B29" s="5" t="n">
        <v>1653969</v>
      </c>
      <c r="C29" s="5" t="n">
        <v>1818822</v>
      </c>
      <c r="D29" s="5" t="n">
        <v>5337301</v>
      </c>
      <c r="E29" s="5" t="n">
        <v>5395138</v>
      </c>
    </row>
    <row r="30" spans="1:5">
      <c r="A30" s="4" t="s">
        <v>113</v>
      </c>
      <c r="B30" s="5" t="n">
        <v>4863716</v>
      </c>
      <c r="C30" s="5" t="n">
        <v>4874332</v>
      </c>
      <c r="D30" s="5" t="n">
        <v>15098700</v>
      </c>
      <c r="E30" s="5" t="n">
        <v>14709424</v>
      </c>
    </row>
    <row r="31" spans="1:5">
      <c r="A31" s="4" t="s">
        <v>114</v>
      </c>
      <c r="B31" s="5" t="n">
        <v>2718538</v>
      </c>
      <c r="C31" s="5" t="n">
        <v>2755338</v>
      </c>
      <c r="D31" s="5" t="n">
        <v>7757520</v>
      </c>
      <c r="E31" s="5" t="n">
        <v>7644527</v>
      </c>
    </row>
    <row r="32" spans="1:5">
      <c r="A32" s="4" t="s">
        <v>115</v>
      </c>
      <c r="B32" s="5" t="n">
        <v>456595</v>
      </c>
      <c r="C32" s="5" t="n">
        <v>485606</v>
      </c>
      <c r="D32" s="5" t="n">
        <v>1304374</v>
      </c>
      <c r="E32" s="5" t="n">
        <v>1389598</v>
      </c>
    </row>
    <row r="33" spans="1:5">
      <c r="A33" s="4" t="s">
        <v>116</v>
      </c>
      <c r="B33" s="6" t="n">
        <v>2261943</v>
      </c>
      <c r="C33" s="6" t="n">
        <v>2269732</v>
      </c>
      <c r="D33" s="6" t="n">
        <v>6453146</v>
      </c>
      <c r="E33" s="6" t="n">
        <v>6254929</v>
      </c>
    </row>
    <row r="34" spans="1:5">
      <c r="A34" s="4" t="s">
        <v>117</v>
      </c>
      <c r="B34" s="8" t="n">
        <v>0.43</v>
      </c>
      <c r="C34" s="8" t="n">
        <v>0.44</v>
      </c>
      <c r="D34" s="8" t="n">
        <v>1.23</v>
      </c>
      <c r="E34" s="8" t="n">
        <v>1.2</v>
      </c>
    </row>
    <row r="35" spans="1:5">
      <c r="A35" s="4" t="s">
        <v>118</v>
      </c>
      <c r="B35" s="5" t="n">
        <v>5212162</v>
      </c>
      <c r="C35" s="5" t="n">
        <v>5146817</v>
      </c>
      <c r="D35" s="5" t="n">
        <v>5196630</v>
      </c>
      <c r="E35" s="5" t="n">
        <v>5131654</v>
      </c>
    </row>
    <row r="36" spans="1:5">
      <c r="A36" s="4" t="s">
        <v>119</v>
      </c>
      <c r="B36" s="8" t="n">
        <v>0.19</v>
      </c>
      <c r="C36" s="8" t="n">
        <v>0.19</v>
      </c>
      <c r="D36" s="8" t="n">
        <v>0.57</v>
      </c>
      <c r="E36" s="8"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1</v>
      </c>
      <c r="B1" s="2" t="s">
        <v>2</v>
      </c>
      <c r="C1" s="2" t="s">
        <v>31</v>
      </c>
    </row>
    <row r="2" spans="1:3">
      <c r="A2" s="3" t="s">
        <v>236</v>
      </c>
    </row>
    <row r="3" spans="1:3">
      <c r="A3" s="4" t="s">
        <v>46</v>
      </c>
      <c r="B3" s="6" t="n">
        <v>11574269</v>
      </c>
      <c r="C3" s="6" t="n">
        <v>11574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422</v>
      </c>
      <c r="B1" s="2" t="s">
        <v>84</v>
      </c>
      <c r="D1" s="2" t="s">
        <v>1</v>
      </c>
    </row>
    <row r="2" spans="1:5">
      <c r="B2" s="2" t="s">
        <v>2</v>
      </c>
      <c r="C2" s="2" t="s">
        <v>85</v>
      </c>
      <c r="D2" s="2" t="s">
        <v>2</v>
      </c>
      <c r="E2" s="2" t="s">
        <v>85</v>
      </c>
    </row>
    <row r="3" spans="1:5">
      <c r="A3" s="3" t="s">
        <v>240</v>
      </c>
    </row>
    <row r="4" spans="1:5">
      <c r="A4" s="4" t="s">
        <v>423</v>
      </c>
      <c r="B4" s="6" t="n">
        <v>64869</v>
      </c>
      <c r="C4" s="6" t="n">
        <v>56785</v>
      </c>
      <c r="D4" s="6" t="n">
        <v>190607</v>
      </c>
      <c r="E4" s="6" t="n">
        <v>169931</v>
      </c>
    </row>
    <row r="5" spans="1:5">
      <c r="A5" s="4" t="s">
        <v>424</v>
      </c>
      <c r="B5" s="5" t="n">
        <v>17667</v>
      </c>
      <c r="C5" s="5" t="n">
        <v>17667</v>
      </c>
      <c r="D5" s="5" t="n">
        <v>53000</v>
      </c>
      <c r="E5" s="5" t="n">
        <v>53000</v>
      </c>
    </row>
    <row r="6" spans="1:5">
      <c r="A6" s="4" t="s">
        <v>425</v>
      </c>
      <c r="B6" s="5" t="n">
        <v>3868</v>
      </c>
      <c r="C6" s="5" t="n">
        <v>6315</v>
      </c>
      <c r="D6" s="5" t="n">
        <v>13482</v>
      </c>
      <c r="E6" s="5" t="n">
        <v>20679</v>
      </c>
    </row>
    <row r="7" spans="1:5">
      <c r="A7" s="4" t="s">
        <v>426</v>
      </c>
      <c r="B7" s="5" t="n">
        <v>8485</v>
      </c>
      <c r="C7" s="5" t="n">
        <v>8485</v>
      </c>
      <c r="D7" s="5" t="n">
        <v>25455</v>
      </c>
      <c r="E7" s="5" t="n">
        <v>25455</v>
      </c>
    </row>
    <row r="8" spans="1:5">
      <c r="A8" s="4" t="s">
        <v>427</v>
      </c>
      <c r="B8" s="6" t="n">
        <v>30020</v>
      </c>
      <c r="C8" s="6" t="n">
        <v>32467</v>
      </c>
      <c r="D8" s="6" t="n">
        <v>91937</v>
      </c>
      <c r="E8" s="6" t="n">
        <v>991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28</v>
      </c>
      <c r="B1" s="2" t="s">
        <v>1</v>
      </c>
    </row>
    <row r="2" spans="1:3">
      <c r="B2" s="2" t="s">
        <v>2</v>
      </c>
      <c r="C2" s="2" t="s">
        <v>31</v>
      </c>
    </row>
    <row r="3" spans="1:3">
      <c r="A3" s="3" t="s">
        <v>240</v>
      </c>
    </row>
    <row r="4" spans="1:3">
      <c r="A4" s="4" t="s">
        <v>429</v>
      </c>
      <c r="B4" s="6" t="n">
        <v>1455829</v>
      </c>
    </row>
    <row r="5" spans="1:3">
      <c r="A5" s="3" t="s">
        <v>430</v>
      </c>
    </row>
    <row r="6" spans="1:3">
      <c r="A6" s="4" t="s">
        <v>431</v>
      </c>
      <c r="B6" s="5" t="n">
        <v>1314418</v>
      </c>
      <c r="C6" s="6" t="n">
        <v>0</v>
      </c>
    </row>
    <row r="7" spans="1:3">
      <c r="A7" s="4" t="s">
        <v>432</v>
      </c>
      <c r="B7" s="5" t="n">
        <v>1321018</v>
      </c>
      <c r="C7" s="5" t="n">
        <v>0</v>
      </c>
    </row>
    <row r="8" spans="1:3">
      <c r="A8" s="3" t="s">
        <v>433</v>
      </c>
    </row>
    <row r="9" spans="1:3">
      <c r="A9" s="4" t="s">
        <v>434</v>
      </c>
      <c r="B9" s="5" t="n">
        <v>991014</v>
      </c>
      <c r="C9" s="5" t="n">
        <v>991014</v>
      </c>
    </row>
    <row r="10" spans="1:3">
      <c r="A10" s="4" t="s">
        <v>435</v>
      </c>
      <c r="B10" s="5" t="n">
        <v>-830335</v>
      </c>
      <c r="C10" s="5" t="n">
        <v>-777335</v>
      </c>
    </row>
    <row r="11" spans="1:3">
      <c r="A11" s="4" t="s">
        <v>436</v>
      </c>
      <c r="B11" s="5" t="n">
        <v>160679</v>
      </c>
      <c r="C11" s="5" t="n">
        <v>213679</v>
      </c>
    </row>
    <row r="12" spans="1:3">
      <c r="A12" s="4" t="s">
        <v>437</v>
      </c>
      <c r="B12" s="6" t="n">
        <v>174133</v>
      </c>
      <c r="C12" s="6" t="n">
        <v>2667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438</v>
      </c>
      <c r="B1" s="2" t="s">
        <v>2</v>
      </c>
      <c r="C1" s="2" t="s">
        <v>31</v>
      </c>
    </row>
    <row r="2" spans="1:3">
      <c r="A2" s="3" t="s">
        <v>240</v>
      </c>
    </row>
    <row r="3" spans="1:3">
      <c r="A3" s="4" t="s">
        <v>439</v>
      </c>
      <c r="B3" s="4" t="s">
        <v>440</v>
      </c>
      <c r="C3" s="4" t="s">
        <v>441</v>
      </c>
    </row>
    <row r="4" spans="1:3">
      <c r="A4" s="4" t="s">
        <v>442</v>
      </c>
      <c r="B4" s="4" t="s">
        <v>443</v>
      </c>
      <c r="C4" s="4" t="s">
        <v>444</v>
      </c>
    </row>
    <row r="5" spans="1:3">
      <c r="A5" s="4" t="s">
        <v>445</v>
      </c>
      <c r="B5" s="4" t="s">
        <v>446</v>
      </c>
    </row>
    <row r="6" spans="1:3">
      <c r="A6" s="4" t="s">
        <v>447</v>
      </c>
      <c r="B6" s="4" t="s">
        <v>448</v>
      </c>
      <c r="C6" s="4" t="s">
        <v>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2"/>
    <col customWidth="1" max="2" min="2" width="21"/>
  </cols>
  <sheetData>
    <row r="1" spans="1:2">
      <c r="A1" s="1" t="s">
        <v>450</v>
      </c>
      <c r="B1" s="2" t="s">
        <v>451</v>
      </c>
    </row>
    <row r="2" spans="1:2">
      <c r="A2" s="3" t="s">
        <v>430</v>
      </c>
    </row>
    <row r="3" spans="1:2">
      <c r="A3" s="4" t="s">
        <v>29</v>
      </c>
      <c r="B3" s="6" t="n">
        <v>62672</v>
      </c>
    </row>
    <row r="4" spans="1:2">
      <c r="A4" s="4" t="s">
        <v>452</v>
      </c>
      <c r="B4" s="5" t="n">
        <v>257039</v>
      </c>
    </row>
    <row r="5" spans="1:2">
      <c r="A5" s="4" t="s">
        <v>453</v>
      </c>
      <c r="B5" s="5" t="n">
        <v>210350</v>
      </c>
    </row>
    <row r="6" spans="1:2">
      <c r="A6" s="4" t="s">
        <v>454</v>
      </c>
      <c r="B6" s="5" t="n">
        <v>207380</v>
      </c>
    </row>
    <row r="7" spans="1:2">
      <c r="A7" s="4" t="s">
        <v>455</v>
      </c>
      <c r="B7" s="5" t="n">
        <v>210232</v>
      </c>
    </row>
    <row r="8" spans="1:2">
      <c r="A8" s="4" t="s">
        <v>456</v>
      </c>
      <c r="B8" s="5" t="n">
        <v>435872</v>
      </c>
    </row>
    <row r="9" spans="1:2">
      <c r="A9" s="4" t="s">
        <v>136</v>
      </c>
      <c r="B9" s="6" t="n">
        <v>1383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7</v>
      </c>
      <c r="B1" s="2" t="s">
        <v>2</v>
      </c>
      <c r="C1" s="2" t="s">
        <v>31</v>
      </c>
    </row>
    <row r="2" spans="1:3">
      <c r="A2" s="3" t="s">
        <v>433</v>
      </c>
    </row>
    <row r="3" spans="1:3">
      <c r="A3" s="4" t="s">
        <v>29</v>
      </c>
      <c r="B3" s="6" t="n">
        <v>35365</v>
      </c>
    </row>
    <row r="4" spans="1:3">
      <c r="A4" s="4" t="s">
        <v>452</v>
      </c>
      <c r="B4" s="5" t="n">
        <v>110460</v>
      </c>
    </row>
    <row r="5" spans="1:3">
      <c r="A5" s="4" t="s">
        <v>453</v>
      </c>
      <c r="B5" s="5" t="n">
        <v>39117</v>
      </c>
    </row>
    <row r="6" spans="1:3">
      <c r="A6" s="4" t="s">
        <v>458</v>
      </c>
      <c r="B6" s="5" t="n">
        <v>184942</v>
      </c>
    </row>
    <row r="7" spans="1:3">
      <c r="A7" s="4" t="s">
        <v>459</v>
      </c>
      <c r="B7" s="5" t="n">
        <v>-10809</v>
      </c>
    </row>
    <row r="8" spans="1:3">
      <c r="A8" s="4" t="s">
        <v>460</v>
      </c>
      <c r="B8" s="6" t="n">
        <v>174133</v>
      </c>
      <c r="C8" s="6" t="n">
        <v>2667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1</v>
      </c>
      <c r="B1" s="2" t="s">
        <v>2</v>
      </c>
      <c r="C1" s="2" t="s">
        <v>31</v>
      </c>
    </row>
    <row r="2" spans="1:3">
      <c r="A2" s="3" t="s">
        <v>240</v>
      </c>
    </row>
    <row r="3" spans="1:3">
      <c r="A3" s="4" t="s">
        <v>462</v>
      </c>
      <c r="B3" s="6" t="n">
        <v>1383545</v>
      </c>
    </row>
    <row r="4" spans="1:3">
      <c r="A4" s="4" t="s">
        <v>463</v>
      </c>
      <c r="B4" s="5" t="n">
        <v>-62527</v>
      </c>
    </row>
    <row r="5" spans="1:3">
      <c r="A5" s="4" t="s">
        <v>432</v>
      </c>
      <c r="B5" s="5" t="n">
        <v>1321018</v>
      </c>
      <c r="C5" s="6" t="n">
        <v>0</v>
      </c>
    </row>
    <row r="6" spans="1:3">
      <c r="A6" s="4" t="s">
        <v>464</v>
      </c>
      <c r="B6" s="5" t="n">
        <v>184942</v>
      </c>
    </row>
    <row r="7" spans="1:3">
      <c r="A7" s="4" t="s">
        <v>465</v>
      </c>
      <c r="B7" s="5" t="n">
        <v>-10809</v>
      </c>
    </row>
    <row r="8" spans="1:3">
      <c r="A8" s="4" t="s">
        <v>437</v>
      </c>
      <c r="B8" s="6" t="n">
        <v>174133</v>
      </c>
      <c r="C8" s="6" t="n">
        <v>2667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6</v>
      </c>
      <c r="B1" s="2" t="s">
        <v>2</v>
      </c>
      <c r="C1" s="2" t="s">
        <v>31</v>
      </c>
    </row>
    <row r="2" spans="1:3">
      <c r="A2" s="3" t="s">
        <v>467</v>
      </c>
    </row>
    <row r="3" spans="1:3">
      <c r="A3" s="4" t="s">
        <v>329</v>
      </c>
      <c r="B3" s="6" t="n">
        <v>16807975</v>
      </c>
      <c r="C3" s="6" t="n">
        <v>13751103</v>
      </c>
    </row>
    <row r="4" spans="1:3">
      <c r="A4" s="4" t="s">
        <v>342</v>
      </c>
      <c r="B4" s="5" t="n">
        <v>15038495</v>
      </c>
      <c r="C4" s="5" t="n">
        <v>15574525</v>
      </c>
    </row>
    <row r="5" spans="1:3">
      <c r="A5" s="4" t="s">
        <v>331</v>
      </c>
      <c r="B5" s="5" t="n">
        <v>1885349</v>
      </c>
      <c r="C5" s="5" t="n">
        <v>1986129</v>
      </c>
    </row>
    <row r="6" spans="1:3">
      <c r="A6" s="4" t="s">
        <v>332</v>
      </c>
      <c r="B6" s="5" t="n">
        <v>8847476</v>
      </c>
      <c r="C6" s="5" t="n">
        <v>8055074</v>
      </c>
    </row>
    <row r="7" spans="1:3">
      <c r="A7" s="4" t="s">
        <v>136</v>
      </c>
      <c r="B7" s="6" t="n">
        <v>42579295</v>
      </c>
      <c r="C7" s="6" t="n">
        <v>393668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48"/>
    <col customWidth="1" max="3" min="3" width="14"/>
    <col customWidth="1" max="4" min="4" width="14"/>
  </cols>
  <sheetData>
    <row r="1" spans="1:4">
      <c r="A1" s="1" t="s">
        <v>468</v>
      </c>
      <c r="C1" s="2" t="s">
        <v>2</v>
      </c>
      <c r="D1" s="2" t="s">
        <v>31</v>
      </c>
    </row>
    <row r="2" spans="1:4">
      <c r="A2" s="3" t="s">
        <v>467</v>
      </c>
    </row>
    <row r="3" spans="1:4">
      <c r="A3" s="4" t="s">
        <v>38</v>
      </c>
      <c r="C3" s="6" t="n">
        <v>1322338</v>
      </c>
      <c r="D3" s="6" t="n">
        <v>0</v>
      </c>
    </row>
    <row r="4" spans="1:4">
      <c r="A4" s="4" t="s">
        <v>469</v>
      </c>
    </row>
    <row r="5" spans="1:4">
      <c r="A5" s="3" t="s">
        <v>467</v>
      </c>
    </row>
    <row r="6" spans="1:4">
      <c r="A6" s="4" t="s">
        <v>470</v>
      </c>
      <c r="C6" s="5" t="n">
        <v>66385</v>
      </c>
      <c r="D6" s="5" t="n">
        <v>0</v>
      </c>
    </row>
    <row r="7" spans="1:4">
      <c r="A7" s="4" t="s">
        <v>38</v>
      </c>
      <c r="C7" s="5" t="n">
        <v>1322338</v>
      </c>
      <c r="D7" s="5" t="n">
        <v>0</v>
      </c>
    </row>
    <row r="8" spans="1:4">
      <c r="A8" s="4" t="s">
        <v>471</v>
      </c>
      <c r="B8" s="4" t="s">
        <v>360</v>
      </c>
      <c r="C8" s="5" t="n">
        <v>921115</v>
      </c>
      <c r="D8" s="5" t="n">
        <v>1004948</v>
      </c>
    </row>
    <row r="9" spans="1:4">
      <c r="A9" s="4" t="s">
        <v>472</v>
      </c>
      <c r="C9" s="6" t="n">
        <v>73448</v>
      </c>
      <c r="D9" s="6" t="n">
        <v>201386</v>
      </c>
    </row>
    <row r="10" spans="1:4"/>
    <row r="11" spans="1:4">
      <c r="A11" s="4" t="s">
        <v>360</v>
      </c>
      <c r="B11" s="4" t="s">
        <v>473</v>
      </c>
    </row>
  </sheetData>
  <mergeCells count="3">
    <mergeCell ref="A1:B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74</v>
      </c>
      <c r="C1" s="2" t="s">
        <v>2</v>
      </c>
      <c r="D1" s="2" t="s">
        <v>31</v>
      </c>
    </row>
    <row r="2" spans="1:4">
      <c r="A2" s="3" t="s">
        <v>475</v>
      </c>
    </row>
    <row r="3" spans="1:4">
      <c r="A3" s="4" t="s">
        <v>476</v>
      </c>
      <c r="C3" s="6" t="n">
        <v>1321018</v>
      </c>
      <c r="D3" s="6" t="n">
        <v>0</v>
      </c>
    </row>
    <row r="4" spans="1:4">
      <c r="A4" s="4" t="s">
        <v>477</v>
      </c>
      <c r="C4" s="5" t="n">
        <v>174133</v>
      </c>
      <c r="D4" s="5" t="n">
        <v>266747</v>
      </c>
    </row>
    <row r="5" spans="1:4">
      <c r="A5" s="4" t="s">
        <v>478</v>
      </c>
    </row>
    <row r="6" spans="1:4">
      <c r="A6" s="3" t="s">
        <v>479</v>
      </c>
    </row>
    <row r="7" spans="1:4">
      <c r="A7" s="4" t="s">
        <v>480</v>
      </c>
      <c r="C7" s="5" t="n">
        <v>46599</v>
      </c>
      <c r="D7" s="5" t="n">
        <v>67935</v>
      </c>
    </row>
    <row r="8" spans="1:4">
      <c r="A8" s="4" t="s">
        <v>481</v>
      </c>
      <c r="C8" s="5" t="n">
        <v>42579</v>
      </c>
      <c r="D8" s="5" t="n">
        <v>39367</v>
      </c>
    </row>
    <row r="9" spans="1:4">
      <c r="A9" s="4" t="s">
        <v>482</v>
      </c>
      <c r="C9" s="5" t="n">
        <v>1380</v>
      </c>
      <c r="D9" s="5" t="n">
        <v>1749</v>
      </c>
    </row>
    <row r="10" spans="1:4">
      <c r="A10" s="4" t="s">
        <v>357</v>
      </c>
      <c r="C10" s="5" t="n">
        <v>91797</v>
      </c>
      <c r="D10" s="5" t="n">
        <v>80049</v>
      </c>
    </row>
    <row r="11" spans="1:4">
      <c r="A11" s="4" t="s">
        <v>358</v>
      </c>
      <c r="C11" s="5" t="n">
        <v>246322</v>
      </c>
      <c r="D11" s="5" t="n">
        <v>232239</v>
      </c>
    </row>
    <row r="12" spans="1:4">
      <c r="A12" s="4" t="s">
        <v>359</v>
      </c>
      <c r="B12" s="4" t="s">
        <v>360</v>
      </c>
      <c r="C12" s="5" t="n">
        <v>51935</v>
      </c>
      <c r="D12" s="5" t="n">
        <v>47067</v>
      </c>
    </row>
    <row r="13" spans="1:4">
      <c r="A13" s="4" t="s">
        <v>361</v>
      </c>
      <c r="C13" s="5" t="n">
        <v>160960</v>
      </c>
      <c r="D13" s="5" t="n">
        <v>164202</v>
      </c>
    </row>
    <row r="14" spans="1:4">
      <c r="A14" s="4" t="s">
        <v>483</v>
      </c>
      <c r="C14" s="5" t="n">
        <v>43875</v>
      </c>
      <c r="D14" s="5" t="n">
        <v>44260</v>
      </c>
    </row>
    <row r="15" spans="1:4">
      <c r="A15" s="4" t="s">
        <v>363</v>
      </c>
      <c r="C15" s="5" t="n">
        <v>4657</v>
      </c>
      <c r="D15" s="5" t="n">
        <v>5031</v>
      </c>
    </row>
    <row r="16" spans="1:4">
      <c r="A16" s="4" t="s">
        <v>471</v>
      </c>
      <c r="B16" s="4" t="s">
        <v>484</v>
      </c>
      <c r="C16" s="5" t="n">
        <v>921</v>
      </c>
      <c r="D16" s="5" t="n">
        <v>1005</v>
      </c>
    </row>
    <row r="17" spans="1:4">
      <c r="A17" s="4" t="s">
        <v>44</v>
      </c>
      <c r="C17" s="5" t="n">
        <v>2162</v>
      </c>
      <c r="D17" s="5" t="n">
        <v>2301</v>
      </c>
    </row>
    <row r="18" spans="1:4">
      <c r="A18" s="3" t="s">
        <v>475</v>
      </c>
    </row>
    <row r="19" spans="1:4">
      <c r="A19" s="4" t="s">
        <v>485</v>
      </c>
      <c r="C19" s="5" t="n">
        <v>589755</v>
      </c>
      <c r="D19" s="5" t="n">
        <v>573525</v>
      </c>
    </row>
    <row r="20" spans="1:4">
      <c r="A20" s="4" t="s">
        <v>486</v>
      </c>
      <c r="C20" s="5" t="n">
        <v>16632</v>
      </c>
      <c r="D20" s="5" t="n">
        <v>35292</v>
      </c>
    </row>
    <row r="21" spans="1:4">
      <c r="A21" s="4" t="s">
        <v>487</v>
      </c>
      <c r="C21" s="5" t="n">
        <v>1550</v>
      </c>
      <c r="D21" s="5" t="n">
        <v>1550</v>
      </c>
    </row>
    <row r="22" spans="1:4">
      <c r="A22" s="4" t="s">
        <v>59</v>
      </c>
      <c r="C22" s="5" t="n">
        <v>35770</v>
      </c>
      <c r="D22" s="5" t="n">
        <v>30522</v>
      </c>
    </row>
    <row r="23" spans="1:4">
      <c r="A23" s="4" t="s">
        <v>476</v>
      </c>
      <c r="C23" s="5" t="n">
        <v>1321</v>
      </c>
    </row>
    <row r="24" spans="1:4">
      <c r="A24" s="4" t="s">
        <v>477</v>
      </c>
      <c r="C24" s="5" t="n">
        <v>174</v>
      </c>
      <c r="D24" s="5" t="n">
        <v>267</v>
      </c>
    </row>
    <row r="25" spans="1:4">
      <c r="A25" s="4" t="s">
        <v>488</v>
      </c>
      <c r="C25" s="5" t="n">
        <v>12887</v>
      </c>
      <c r="D25" s="5" t="n">
        <v>12887</v>
      </c>
    </row>
    <row r="26" spans="1:4">
      <c r="A26" s="4" t="s">
        <v>489</v>
      </c>
      <c r="C26" s="5" t="n">
        <v>146</v>
      </c>
      <c r="D26" s="5" t="n">
        <v>113</v>
      </c>
    </row>
    <row r="27" spans="1:4">
      <c r="A27" s="4" t="s">
        <v>490</v>
      </c>
    </row>
    <row r="28" spans="1:4">
      <c r="A28" s="3" t="s">
        <v>479</v>
      </c>
    </row>
    <row r="29" spans="1:4">
      <c r="A29" s="4" t="s">
        <v>480</v>
      </c>
      <c r="C29" s="5" t="n">
        <v>46599</v>
      </c>
      <c r="D29" s="5" t="n">
        <v>67935</v>
      </c>
    </row>
    <row r="30" spans="1:4">
      <c r="A30" s="4" t="s">
        <v>481</v>
      </c>
      <c r="C30" s="5" t="n">
        <v>0</v>
      </c>
      <c r="D30" s="5" t="n">
        <v>0</v>
      </c>
    </row>
    <row r="31" spans="1:4">
      <c r="A31" s="4" t="s">
        <v>482</v>
      </c>
      <c r="C31" s="5" t="n">
        <v>0</v>
      </c>
      <c r="D31" s="5" t="n">
        <v>0</v>
      </c>
    </row>
    <row r="32" spans="1:4">
      <c r="A32" s="4" t="s">
        <v>357</v>
      </c>
      <c r="C32" s="5" t="n">
        <v>0</v>
      </c>
      <c r="D32" s="5" t="n">
        <v>0</v>
      </c>
    </row>
    <row r="33" spans="1:4">
      <c r="A33" s="4" t="s">
        <v>358</v>
      </c>
      <c r="C33" s="5" t="n">
        <v>0</v>
      </c>
      <c r="D33" s="5" t="n">
        <v>0</v>
      </c>
    </row>
    <row r="34" spans="1:4">
      <c r="A34" s="4" t="s">
        <v>359</v>
      </c>
      <c r="B34" s="4" t="s">
        <v>360</v>
      </c>
      <c r="C34" s="5" t="n">
        <v>0</v>
      </c>
      <c r="D34" s="5" t="n">
        <v>0</v>
      </c>
    </row>
    <row r="35" spans="1:4">
      <c r="A35" s="4" t="s">
        <v>361</v>
      </c>
      <c r="C35" s="5" t="n">
        <v>0</v>
      </c>
      <c r="D35" s="5" t="n">
        <v>0</v>
      </c>
    </row>
    <row r="36" spans="1:4">
      <c r="A36" s="4" t="s">
        <v>483</v>
      </c>
      <c r="C36" s="5" t="n">
        <v>0</v>
      </c>
      <c r="D36" s="5" t="n">
        <v>0</v>
      </c>
    </row>
    <row r="37" spans="1:4">
      <c r="A37" s="4" t="s">
        <v>363</v>
      </c>
      <c r="C37" s="5" t="n">
        <v>0</v>
      </c>
      <c r="D37" s="5" t="n">
        <v>0</v>
      </c>
    </row>
    <row r="38" spans="1:4">
      <c r="A38" s="4" t="s">
        <v>471</v>
      </c>
      <c r="B38" s="4" t="s">
        <v>484</v>
      </c>
      <c r="C38" s="5" t="n">
        <v>0</v>
      </c>
      <c r="D38" s="5" t="n">
        <v>0</v>
      </c>
    </row>
    <row r="39" spans="1:4">
      <c r="A39" s="4" t="s">
        <v>44</v>
      </c>
      <c r="C39" s="5" t="n">
        <v>0</v>
      </c>
      <c r="D39" s="5" t="n">
        <v>0</v>
      </c>
    </row>
    <row r="40" spans="1:4">
      <c r="A40" s="3" t="s">
        <v>475</v>
      </c>
    </row>
    <row r="41" spans="1:4">
      <c r="A41" s="4" t="s">
        <v>485</v>
      </c>
      <c r="C41" s="5" t="n">
        <v>0</v>
      </c>
      <c r="D41" s="5" t="n">
        <v>0</v>
      </c>
    </row>
    <row r="42" spans="1:4">
      <c r="A42" s="4" t="s">
        <v>486</v>
      </c>
      <c r="C42" s="5" t="n">
        <v>0</v>
      </c>
      <c r="D42" s="5" t="n">
        <v>0</v>
      </c>
    </row>
    <row r="43" spans="1:4">
      <c r="A43" s="4" t="s">
        <v>487</v>
      </c>
      <c r="C43" s="5" t="n">
        <v>0</v>
      </c>
      <c r="D43" s="5" t="n">
        <v>0</v>
      </c>
    </row>
    <row r="44" spans="1:4">
      <c r="A44" s="4" t="s">
        <v>59</v>
      </c>
      <c r="C44" s="5" t="n">
        <v>0</v>
      </c>
      <c r="D44" s="5" t="n">
        <v>0</v>
      </c>
    </row>
    <row r="45" spans="1:4">
      <c r="A45" s="4" t="s">
        <v>476</v>
      </c>
      <c r="C45" s="5" t="n">
        <v>0</v>
      </c>
    </row>
    <row r="46" spans="1:4">
      <c r="A46" s="4" t="s">
        <v>477</v>
      </c>
      <c r="C46" s="5" t="n">
        <v>0</v>
      </c>
      <c r="D46" s="5" t="n">
        <v>0</v>
      </c>
    </row>
    <row r="47" spans="1:4">
      <c r="A47" s="4" t="s">
        <v>488</v>
      </c>
      <c r="C47" s="5" t="n">
        <v>0</v>
      </c>
      <c r="D47" s="5" t="n">
        <v>0</v>
      </c>
    </row>
    <row r="48" spans="1:4">
      <c r="A48" s="4" t="s">
        <v>489</v>
      </c>
      <c r="C48" s="5" t="n">
        <v>0</v>
      </c>
      <c r="D48" s="5" t="n">
        <v>0</v>
      </c>
    </row>
    <row r="49" spans="1:4">
      <c r="A49" s="4" t="s">
        <v>469</v>
      </c>
    </row>
    <row r="50" spans="1:4">
      <c r="A50" s="3" t="s">
        <v>479</v>
      </c>
    </row>
    <row r="51" spans="1:4">
      <c r="A51" s="4" t="s">
        <v>480</v>
      </c>
      <c r="C51" s="5" t="n">
        <v>0</v>
      </c>
      <c r="D51" s="5" t="n">
        <v>0</v>
      </c>
    </row>
    <row r="52" spans="1:4">
      <c r="A52" s="4" t="s">
        <v>481</v>
      </c>
      <c r="C52" s="5" t="n">
        <v>42579</v>
      </c>
      <c r="D52" s="5" t="n">
        <v>39367</v>
      </c>
    </row>
    <row r="53" spans="1:4">
      <c r="A53" s="4" t="s">
        <v>482</v>
      </c>
      <c r="C53" s="5" t="n">
        <v>1380</v>
      </c>
      <c r="D53" s="5" t="n">
        <v>1749</v>
      </c>
    </row>
    <row r="54" spans="1:4">
      <c r="A54" s="4" t="s">
        <v>357</v>
      </c>
      <c r="C54" s="5" t="n">
        <v>0</v>
      </c>
      <c r="D54" s="5" t="n">
        <v>0</v>
      </c>
    </row>
    <row r="55" spans="1:4">
      <c r="A55" s="4" t="s">
        <v>358</v>
      </c>
      <c r="C55" s="5" t="n">
        <v>66</v>
      </c>
      <c r="D55" s="5" t="n">
        <v>0</v>
      </c>
    </row>
    <row r="56" spans="1:4">
      <c r="A56" s="4" t="s">
        <v>359</v>
      </c>
      <c r="B56" s="4" t="s">
        <v>360</v>
      </c>
      <c r="C56" s="5" t="n">
        <v>0</v>
      </c>
      <c r="D56" s="5" t="n">
        <v>0</v>
      </c>
    </row>
    <row r="57" spans="1:4">
      <c r="A57" s="4" t="s">
        <v>361</v>
      </c>
      <c r="C57" s="5" t="n">
        <v>1322</v>
      </c>
      <c r="D57" s="5" t="n">
        <v>0</v>
      </c>
    </row>
    <row r="58" spans="1:4">
      <c r="A58" s="4" t="s">
        <v>483</v>
      </c>
      <c r="C58" s="5" t="n">
        <v>0</v>
      </c>
      <c r="D58" s="5" t="n">
        <v>0</v>
      </c>
    </row>
    <row r="59" spans="1:4">
      <c r="A59" s="4" t="s">
        <v>363</v>
      </c>
      <c r="C59" s="5" t="n">
        <v>0</v>
      </c>
      <c r="D59" s="5" t="n">
        <v>0</v>
      </c>
    </row>
    <row r="60" spans="1:4">
      <c r="A60" s="4" t="s">
        <v>471</v>
      </c>
      <c r="B60" s="4" t="s">
        <v>484</v>
      </c>
      <c r="C60" s="5" t="n">
        <v>1191</v>
      </c>
      <c r="D60" s="5" t="n">
        <v>1481</v>
      </c>
    </row>
    <row r="61" spans="1:4">
      <c r="A61" s="4" t="s">
        <v>44</v>
      </c>
      <c r="C61" s="5" t="n">
        <v>2162</v>
      </c>
      <c r="D61" s="5" t="n">
        <v>2301</v>
      </c>
    </row>
    <row r="62" spans="1:4">
      <c r="A62" s="3" t="s">
        <v>475</v>
      </c>
    </row>
    <row r="63" spans="1:4">
      <c r="A63" s="4" t="s">
        <v>485</v>
      </c>
      <c r="C63" s="5" t="n">
        <v>589999</v>
      </c>
      <c r="D63" s="5" t="n">
        <v>571952</v>
      </c>
    </row>
    <row r="64" spans="1:4">
      <c r="A64" s="4" t="s">
        <v>486</v>
      </c>
      <c r="C64" s="5" t="n">
        <v>16643</v>
      </c>
      <c r="D64" s="5" t="n">
        <v>35247</v>
      </c>
    </row>
    <row r="65" spans="1:4">
      <c r="A65" s="4" t="s">
        <v>487</v>
      </c>
      <c r="C65" s="5" t="n">
        <v>1487</v>
      </c>
      <c r="D65" s="5" t="n">
        <v>1425</v>
      </c>
    </row>
    <row r="66" spans="1:4">
      <c r="A66" s="4" t="s">
        <v>59</v>
      </c>
      <c r="C66" s="5" t="n">
        <v>35770</v>
      </c>
      <c r="D66" s="5" t="n">
        <v>30522</v>
      </c>
    </row>
    <row r="67" spans="1:4">
      <c r="A67" s="4" t="s">
        <v>476</v>
      </c>
      <c r="C67" s="5" t="n">
        <v>1321</v>
      </c>
    </row>
    <row r="68" spans="1:4">
      <c r="A68" s="4" t="s">
        <v>477</v>
      </c>
      <c r="C68" s="5" t="n">
        <v>174</v>
      </c>
      <c r="D68" s="5" t="n">
        <v>267</v>
      </c>
    </row>
    <row r="69" spans="1:4">
      <c r="A69" s="4" t="s">
        <v>488</v>
      </c>
      <c r="C69" s="5" t="n">
        <v>12827</v>
      </c>
      <c r="D69" s="5" t="n">
        <v>12807</v>
      </c>
    </row>
    <row r="70" spans="1:4">
      <c r="A70" s="4" t="s">
        <v>489</v>
      </c>
      <c r="C70" s="5" t="n">
        <v>146</v>
      </c>
      <c r="D70" s="5" t="n">
        <v>113</v>
      </c>
    </row>
    <row r="71" spans="1:4">
      <c r="A71" s="4" t="s">
        <v>491</v>
      </c>
    </row>
    <row r="72" spans="1:4">
      <c r="A72" s="3" t="s">
        <v>479</v>
      </c>
    </row>
    <row r="73" spans="1:4">
      <c r="A73" s="4" t="s">
        <v>480</v>
      </c>
      <c r="C73" s="5" t="n">
        <v>0</v>
      </c>
      <c r="D73" s="5" t="n">
        <v>0</v>
      </c>
    </row>
    <row r="74" spans="1:4">
      <c r="A74" s="4" t="s">
        <v>481</v>
      </c>
      <c r="C74" s="5" t="n">
        <v>0</v>
      </c>
      <c r="D74" s="5" t="n">
        <v>0</v>
      </c>
    </row>
    <row r="75" spans="1:4">
      <c r="A75" s="4" t="s">
        <v>482</v>
      </c>
      <c r="C75" s="5" t="n">
        <v>0</v>
      </c>
      <c r="D75" s="5" t="n">
        <v>0</v>
      </c>
    </row>
    <row r="76" spans="1:4">
      <c r="A76" s="4" t="s">
        <v>357</v>
      </c>
      <c r="C76" s="5" t="n">
        <v>91297</v>
      </c>
      <c r="D76" s="5" t="n">
        <v>79773</v>
      </c>
    </row>
    <row r="77" spans="1:4">
      <c r="A77" s="4" t="s">
        <v>358</v>
      </c>
      <c r="C77" s="5" t="n">
        <v>245833</v>
      </c>
      <c r="D77" s="5" t="n">
        <v>230532</v>
      </c>
    </row>
    <row r="78" spans="1:4">
      <c r="A78" s="4" t="s">
        <v>359</v>
      </c>
      <c r="B78" s="4" t="s">
        <v>360</v>
      </c>
      <c r="C78" s="5" t="n">
        <v>51688</v>
      </c>
      <c r="D78" s="5" t="n">
        <v>47228</v>
      </c>
    </row>
    <row r="79" spans="1:4">
      <c r="A79" s="4" t="s">
        <v>361</v>
      </c>
      <c r="C79" s="5" t="n">
        <v>158933</v>
      </c>
      <c r="D79" s="5" t="n">
        <v>161068</v>
      </c>
    </row>
    <row r="80" spans="1:4">
      <c r="A80" s="4" t="s">
        <v>483</v>
      </c>
      <c r="C80" s="5" t="n">
        <v>43863</v>
      </c>
      <c r="D80" s="5" t="n">
        <v>44127</v>
      </c>
    </row>
    <row r="81" spans="1:4">
      <c r="A81" s="4" t="s">
        <v>363</v>
      </c>
      <c r="C81" s="5" t="n">
        <v>4671</v>
      </c>
      <c r="D81" s="5" t="n">
        <v>5063</v>
      </c>
    </row>
    <row r="82" spans="1:4">
      <c r="A82" s="4" t="s">
        <v>471</v>
      </c>
      <c r="B82" s="4" t="s">
        <v>484</v>
      </c>
      <c r="C82" s="5" t="n">
        <v>0</v>
      </c>
      <c r="D82" s="5" t="n">
        <v>0</v>
      </c>
    </row>
    <row r="83" spans="1:4">
      <c r="A83" s="4" t="s">
        <v>44</v>
      </c>
      <c r="C83" s="5" t="n">
        <v>0</v>
      </c>
      <c r="D83" s="5" t="n">
        <v>0</v>
      </c>
    </row>
    <row r="84" spans="1:4">
      <c r="A84" s="3" t="s">
        <v>475</v>
      </c>
    </row>
    <row r="85" spans="1:4">
      <c r="A85" s="4" t="s">
        <v>485</v>
      </c>
      <c r="C85" s="5" t="n">
        <v>0</v>
      </c>
      <c r="D85" s="5" t="n">
        <v>0</v>
      </c>
    </row>
    <row r="86" spans="1:4">
      <c r="A86" s="4" t="s">
        <v>486</v>
      </c>
      <c r="C86" s="5" t="n">
        <v>0</v>
      </c>
      <c r="D86" s="5" t="n">
        <v>0</v>
      </c>
    </row>
    <row r="87" spans="1:4">
      <c r="A87" s="4" t="s">
        <v>487</v>
      </c>
      <c r="C87" s="5" t="n">
        <v>0</v>
      </c>
      <c r="D87" s="5" t="n">
        <v>0</v>
      </c>
    </row>
    <row r="88" spans="1:4">
      <c r="A88" s="4" t="s">
        <v>59</v>
      </c>
      <c r="C88" s="5" t="n">
        <v>0</v>
      </c>
      <c r="D88" s="5" t="n">
        <v>0</v>
      </c>
    </row>
    <row r="89" spans="1:4">
      <c r="A89" s="4" t="s">
        <v>476</v>
      </c>
      <c r="C89" s="5" t="n">
        <v>0</v>
      </c>
    </row>
    <row r="90" spans="1:4">
      <c r="A90" s="4" t="s">
        <v>477</v>
      </c>
      <c r="C90" s="5" t="n">
        <v>0</v>
      </c>
      <c r="D90" s="5" t="n">
        <v>0</v>
      </c>
    </row>
    <row r="91" spans="1:4">
      <c r="A91" s="4" t="s">
        <v>488</v>
      </c>
      <c r="C91" s="5" t="n">
        <v>0</v>
      </c>
      <c r="D91" s="5" t="n">
        <v>0</v>
      </c>
    </row>
    <row r="92" spans="1:4">
      <c r="A92" s="4" t="s">
        <v>489</v>
      </c>
      <c r="C92" s="5" t="n">
        <v>0</v>
      </c>
      <c r="D92" s="5" t="n">
        <v>0</v>
      </c>
    </row>
    <row r="93" spans="1:4">
      <c r="A93" s="4" t="s">
        <v>343</v>
      </c>
    </row>
    <row r="94" spans="1:4">
      <c r="A94" s="3" t="s">
        <v>479</v>
      </c>
    </row>
    <row r="95" spans="1:4">
      <c r="A95" s="4" t="s">
        <v>480</v>
      </c>
      <c r="C95" s="5" t="n">
        <v>46599</v>
      </c>
      <c r="D95" s="5" t="n">
        <v>67935</v>
      </c>
    </row>
    <row r="96" spans="1:4">
      <c r="A96" s="4" t="s">
        <v>481</v>
      </c>
      <c r="C96" s="5" t="n">
        <v>42579</v>
      </c>
      <c r="D96" s="5" t="n">
        <v>39367</v>
      </c>
    </row>
    <row r="97" spans="1:4">
      <c r="A97" s="4" t="s">
        <v>482</v>
      </c>
      <c r="C97" s="5" t="n">
        <v>1380</v>
      </c>
      <c r="D97" s="5" t="n">
        <v>1749</v>
      </c>
    </row>
    <row r="98" spans="1:4">
      <c r="A98" s="4" t="s">
        <v>357</v>
      </c>
      <c r="C98" s="5" t="n">
        <v>91297</v>
      </c>
      <c r="D98" s="5" t="n">
        <v>79773</v>
      </c>
    </row>
    <row r="99" spans="1:4">
      <c r="A99" s="4" t="s">
        <v>358</v>
      </c>
      <c r="C99" s="5" t="n">
        <v>245899</v>
      </c>
      <c r="D99" s="5" t="n">
        <v>230532</v>
      </c>
    </row>
    <row r="100" spans="1:4">
      <c r="A100" s="4" t="s">
        <v>359</v>
      </c>
      <c r="B100" s="4" t="s">
        <v>360</v>
      </c>
      <c r="C100" s="5" t="n">
        <v>51688</v>
      </c>
      <c r="D100" s="5" t="n">
        <v>47228</v>
      </c>
    </row>
    <row r="101" spans="1:4">
      <c r="A101" s="4" t="s">
        <v>361</v>
      </c>
      <c r="C101" s="5" t="n">
        <v>160255</v>
      </c>
      <c r="D101" s="5" t="n">
        <v>161068</v>
      </c>
    </row>
    <row r="102" spans="1:4">
      <c r="A102" s="4" t="s">
        <v>483</v>
      </c>
      <c r="C102" s="5" t="n">
        <v>43863</v>
      </c>
      <c r="D102" s="5" t="n">
        <v>44127</v>
      </c>
    </row>
    <row r="103" spans="1:4">
      <c r="A103" s="4" t="s">
        <v>363</v>
      </c>
      <c r="C103" s="5" t="n">
        <v>4671</v>
      </c>
      <c r="D103" s="5" t="n">
        <v>5063</v>
      </c>
    </row>
    <row r="104" spans="1:4">
      <c r="A104" s="4" t="s">
        <v>471</v>
      </c>
      <c r="B104" s="4" t="s">
        <v>484</v>
      </c>
      <c r="C104" s="5" t="n">
        <v>1191</v>
      </c>
      <c r="D104" s="5" t="n">
        <v>1481</v>
      </c>
    </row>
    <row r="105" spans="1:4">
      <c r="A105" s="4" t="s">
        <v>44</v>
      </c>
      <c r="C105" s="5" t="n">
        <v>2162</v>
      </c>
      <c r="D105" s="5" t="n">
        <v>2301</v>
      </c>
    </row>
    <row r="106" spans="1:4">
      <c r="A106" s="3" t="s">
        <v>475</v>
      </c>
    </row>
    <row r="107" spans="1:4">
      <c r="A107" s="4" t="s">
        <v>485</v>
      </c>
      <c r="C107" s="5" t="n">
        <v>589999</v>
      </c>
      <c r="D107" s="5" t="n">
        <v>571952</v>
      </c>
    </row>
    <row r="108" spans="1:4">
      <c r="A108" s="4" t="s">
        <v>486</v>
      </c>
      <c r="C108" s="5" t="n">
        <v>16643</v>
      </c>
      <c r="D108" s="5" t="n">
        <v>35247</v>
      </c>
    </row>
    <row r="109" spans="1:4">
      <c r="A109" s="4" t="s">
        <v>487</v>
      </c>
      <c r="C109" s="5" t="n">
        <v>1487</v>
      </c>
      <c r="D109" s="5" t="n">
        <v>1425</v>
      </c>
    </row>
    <row r="110" spans="1:4">
      <c r="A110" s="4" t="s">
        <v>59</v>
      </c>
      <c r="C110" s="5" t="n">
        <v>35770</v>
      </c>
      <c r="D110" s="5" t="n">
        <v>30522</v>
      </c>
    </row>
    <row r="111" spans="1:4">
      <c r="A111" s="4" t="s">
        <v>476</v>
      </c>
      <c r="C111" s="5" t="n">
        <v>1321</v>
      </c>
    </row>
    <row r="112" spans="1:4">
      <c r="A112" s="4" t="s">
        <v>477</v>
      </c>
      <c r="C112" s="5" t="n">
        <v>174</v>
      </c>
      <c r="D112" s="5" t="n">
        <v>267</v>
      </c>
    </row>
    <row r="113" spans="1:4">
      <c r="A113" s="4" t="s">
        <v>488</v>
      </c>
      <c r="C113" s="5" t="n">
        <v>12827</v>
      </c>
      <c r="D113" s="5" t="n">
        <v>12807</v>
      </c>
    </row>
    <row r="114" spans="1:4">
      <c r="A114" s="4" t="s">
        <v>489</v>
      </c>
      <c r="C114" s="6" t="n">
        <v>146</v>
      </c>
      <c r="D114" s="6" t="n">
        <v>113</v>
      </c>
    </row>
    <row r="115" spans="1:4"/>
    <row r="116" spans="1:4">
      <c r="A116" s="4" t="s">
        <v>360</v>
      </c>
      <c r="B116" s="4" t="s">
        <v>492</v>
      </c>
    </row>
    <row r="117" spans="1:4">
      <c r="A117" s="4" t="s">
        <v>484</v>
      </c>
      <c r="B117" s="4" t="s">
        <v>493</v>
      </c>
    </row>
  </sheetData>
  <mergeCells count="4">
    <mergeCell ref="A1:B1"/>
    <mergeCell ref="A115:C115"/>
    <mergeCell ref="B116:C116"/>
    <mergeCell ref="B117:C1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0</v>
      </c>
      <c r="B1" s="2" t="s">
        <v>84</v>
      </c>
      <c r="D1" s="2" t="s">
        <v>1</v>
      </c>
    </row>
    <row r="2" spans="1:5">
      <c r="B2" s="2" t="s">
        <v>2</v>
      </c>
      <c r="C2" s="2" t="s">
        <v>85</v>
      </c>
      <c r="D2" s="2" t="s">
        <v>2</v>
      </c>
      <c r="E2" s="2" t="s">
        <v>85</v>
      </c>
    </row>
    <row r="3" spans="1:5">
      <c r="A3" s="3" t="s">
        <v>121</v>
      </c>
    </row>
    <row r="4" spans="1:5">
      <c r="A4" s="4" t="s">
        <v>116</v>
      </c>
      <c r="B4" s="6" t="n">
        <v>2261943</v>
      </c>
      <c r="C4" s="6" t="n">
        <v>2269732</v>
      </c>
      <c r="D4" s="6" t="n">
        <v>6453146</v>
      </c>
      <c r="E4" s="6" t="n">
        <v>6254929</v>
      </c>
    </row>
    <row r="5" spans="1:5">
      <c r="A5" s="3" t="s">
        <v>122</v>
      </c>
    </row>
    <row r="6" spans="1:5">
      <c r="A6" s="4" t="s">
        <v>123</v>
      </c>
      <c r="B6" s="5" t="n">
        <v>199767</v>
      </c>
      <c r="C6" s="5" t="n">
        <v>-175306</v>
      </c>
      <c r="D6" s="5" t="n">
        <v>1218958</v>
      </c>
      <c r="E6" s="5" t="n">
        <v>-879673</v>
      </c>
    </row>
    <row r="7" spans="1:5">
      <c r="A7" s="4" t="s">
        <v>124</v>
      </c>
      <c r="B7" s="5" t="n">
        <v>-331</v>
      </c>
      <c r="C7" s="5" t="n">
        <v>9741</v>
      </c>
      <c r="D7" s="5" t="n">
        <v>-331</v>
      </c>
      <c r="E7" s="5" t="n">
        <v>19977</v>
      </c>
    </row>
    <row r="8" spans="1:5">
      <c r="A8" s="4" t="s">
        <v>125</v>
      </c>
      <c r="B8" s="5" t="n">
        <v>199436</v>
      </c>
      <c r="C8" s="5" t="n">
        <v>-165565</v>
      </c>
      <c r="D8" s="5" t="n">
        <v>1218627</v>
      </c>
      <c r="E8" s="5" t="n">
        <v>-859696</v>
      </c>
    </row>
    <row r="9" spans="1:5">
      <c r="A9" s="4" t="s">
        <v>126</v>
      </c>
      <c r="B9" s="5" t="n">
        <v>-41881</v>
      </c>
      <c r="C9" s="5" t="n">
        <v>34768</v>
      </c>
      <c r="D9" s="5" t="n">
        <v>-255912</v>
      </c>
      <c r="E9" s="5" t="n">
        <v>180537</v>
      </c>
    </row>
    <row r="10" spans="1:5">
      <c r="A10" s="4" t="s">
        <v>127</v>
      </c>
      <c r="B10" s="5" t="n">
        <v>157555</v>
      </c>
      <c r="C10" s="5" t="n">
        <v>-130797</v>
      </c>
      <c r="D10" s="5" t="n">
        <v>962715</v>
      </c>
      <c r="E10" s="5" t="n">
        <v>-679159</v>
      </c>
    </row>
    <row r="11" spans="1:5">
      <c r="A11" s="4" t="s">
        <v>128</v>
      </c>
      <c r="B11" s="6" t="n">
        <v>2419498</v>
      </c>
      <c r="C11" s="6" t="n">
        <v>2138935</v>
      </c>
      <c r="D11" s="6" t="n">
        <v>7415861</v>
      </c>
      <c r="E11" s="6" t="n">
        <v>5575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94</v>
      </c>
      <c r="B1" s="2" t="s">
        <v>1</v>
      </c>
      <c r="C1" s="2" t="s">
        <v>324</v>
      </c>
    </row>
    <row r="2" spans="1:3">
      <c r="B2" s="2" t="s">
        <v>2</v>
      </c>
      <c r="C2" s="2" t="s">
        <v>31</v>
      </c>
    </row>
    <row r="3" spans="1:3">
      <c r="A3" s="3" t="s">
        <v>248</v>
      </c>
    </row>
    <row r="4" spans="1:3">
      <c r="A4" s="4" t="s">
        <v>495</v>
      </c>
      <c r="B4" s="6" t="n">
        <v>1004948</v>
      </c>
      <c r="C4" s="6" t="n">
        <v>1083286</v>
      </c>
    </row>
    <row r="5" spans="1:3">
      <c r="A5" s="4" t="s">
        <v>496</v>
      </c>
      <c r="B5" s="5" t="n">
        <v>50302</v>
      </c>
      <c r="C5" s="5" t="n">
        <v>110209</v>
      </c>
    </row>
    <row r="6" spans="1:3">
      <c r="A6" s="4" t="s">
        <v>497</v>
      </c>
      <c r="B6" s="5" t="n">
        <v>-134135</v>
      </c>
      <c r="C6" s="5" t="n">
        <v>-188547</v>
      </c>
    </row>
    <row r="7" spans="1:3">
      <c r="A7" s="4" t="s">
        <v>498</v>
      </c>
      <c r="B7" s="6" t="n">
        <v>921115</v>
      </c>
      <c r="C7" s="6" t="n">
        <v>10049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27"/>
    <col customWidth="1" max="5" min="5" width="18"/>
    <col customWidth="1" max="6" min="6" width="46"/>
    <col customWidth="1" max="7" min="7" width="15"/>
    <col customWidth="1" max="8" min="8" width="13"/>
  </cols>
  <sheetData>
    <row r="1" spans="1:8">
      <c r="A1" s="1" t="s">
        <v>129</v>
      </c>
      <c r="B1" s="2" t="s">
        <v>130</v>
      </c>
      <c r="C1" s="2" t="s">
        <v>131</v>
      </c>
      <c r="D1" s="2" t="s">
        <v>132</v>
      </c>
      <c r="E1" s="2" t="s">
        <v>133</v>
      </c>
      <c r="F1" s="2" t="s">
        <v>134</v>
      </c>
      <c r="G1" s="2" t="s">
        <v>135</v>
      </c>
      <c r="H1" s="2" t="s">
        <v>136</v>
      </c>
    </row>
    <row r="2" spans="1:8">
      <c r="A2" s="4" t="s">
        <v>137</v>
      </c>
      <c r="B2" s="6" t="n">
        <v>13305800</v>
      </c>
      <c r="C2" s="6" t="n">
        <v>2500000</v>
      </c>
      <c r="D2" s="6" t="n">
        <v>31639189</v>
      </c>
      <c r="E2" s="6" t="n">
        <v>13387739</v>
      </c>
      <c r="F2" s="6" t="n">
        <v>-274097</v>
      </c>
      <c r="G2" s="6" t="n">
        <v>-2622777</v>
      </c>
      <c r="H2" s="6" t="n">
        <v>57935854</v>
      </c>
    </row>
    <row r="3" spans="1:8">
      <c r="A3" s="4" t="s">
        <v>138</v>
      </c>
      <c r="B3" s="5" t="n">
        <v>33345</v>
      </c>
      <c r="D3" s="5" t="n">
        <v>207208</v>
      </c>
      <c r="H3" s="5" t="n">
        <v>240553</v>
      </c>
    </row>
    <row r="4" spans="1:8">
      <c r="A4" s="4" t="s">
        <v>139</v>
      </c>
      <c r="E4" s="5" t="n">
        <v>-869128</v>
      </c>
      <c r="H4" s="5" t="n">
        <v>-869128</v>
      </c>
    </row>
    <row r="5" spans="1:8">
      <c r="A5" s="4" t="s">
        <v>140</v>
      </c>
      <c r="E5" s="5" t="n">
        <v>-28125</v>
      </c>
      <c r="H5" s="5" t="n">
        <v>-28125</v>
      </c>
    </row>
    <row r="6" spans="1:8">
      <c r="A6" s="4" t="s">
        <v>141</v>
      </c>
      <c r="C6" s="5" t="n">
        <v>-500000</v>
      </c>
      <c r="H6" s="5" t="n">
        <v>-500000</v>
      </c>
    </row>
    <row r="7" spans="1:8">
      <c r="A7" s="3" t="s">
        <v>142</v>
      </c>
    </row>
    <row r="8" spans="1:8">
      <c r="A8" s="4" t="s">
        <v>116</v>
      </c>
      <c r="E8" s="5" t="n">
        <v>1982543</v>
      </c>
      <c r="H8" s="5" t="n">
        <v>1982543</v>
      </c>
    </row>
    <row r="9" spans="1:8">
      <c r="A9" s="4" t="s">
        <v>143</v>
      </c>
      <c r="F9" s="5" t="n">
        <v>-452876</v>
      </c>
      <c r="H9" s="5" t="n">
        <v>-452876</v>
      </c>
    </row>
    <row r="10" spans="1:8">
      <c r="A10" s="4" t="s">
        <v>144</v>
      </c>
      <c r="B10" s="5" t="n">
        <v>13339145</v>
      </c>
      <c r="C10" s="5" t="n">
        <v>2000000</v>
      </c>
      <c r="D10" s="5" t="n">
        <v>31846397</v>
      </c>
      <c r="E10" s="5" t="n">
        <v>14473029</v>
      </c>
      <c r="F10" s="5" t="n">
        <v>-726973</v>
      </c>
      <c r="G10" s="5" t="n">
        <v>-2622777</v>
      </c>
      <c r="H10" s="5" t="n">
        <v>58308821</v>
      </c>
    </row>
    <row r="11" spans="1:8">
      <c r="A11" s="4" t="s">
        <v>137</v>
      </c>
      <c r="B11" s="5" t="n">
        <v>13305800</v>
      </c>
      <c r="C11" s="5" t="n">
        <v>2500000</v>
      </c>
      <c r="D11" s="5" t="n">
        <v>31639189</v>
      </c>
      <c r="E11" s="5" t="n">
        <v>13387739</v>
      </c>
      <c r="F11" s="5" t="n">
        <v>-274097</v>
      </c>
      <c r="G11" s="5" t="n">
        <v>-2622777</v>
      </c>
      <c r="H11" s="5" t="n">
        <v>57935854</v>
      </c>
    </row>
    <row r="12" spans="1:8">
      <c r="A12" s="3" t="s">
        <v>142</v>
      </c>
    </row>
    <row r="13" spans="1:8">
      <c r="A13" s="4" t="s">
        <v>116</v>
      </c>
      <c r="H13" s="5" t="n">
        <v>6254929</v>
      </c>
    </row>
    <row r="14" spans="1:8">
      <c r="A14" s="4" t="s">
        <v>143</v>
      </c>
      <c r="H14" s="5" t="n">
        <v>-679159</v>
      </c>
    </row>
    <row r="15" spans="1:8">
      <c r="A15" s="4" t="s">
        <v>145</v>
      </c>
      <c r="B15" s="5" t="n">
        <v>13418398</v>
      </c>
      <c r="C15" s="5" t="n">
        <v>2000000</v>
      </c>
      <c r="D15" s="5" t="n">
        <v>32303813</v>
      </c>
      <c r="E15" s="5" t="n">
        <v>16745737</v>
      </c>
      <c r="F15" s="5" t="n">
        <v>-953256</v>
      </c>
      <c r="G15" s="5" t="n">
        <v>-2622777</v>
      </c>
      <c r="H15" s="5" t="n">
        <v>60891915</v>
      </c>
    </row>
    <row r="16" spans="1:8">
      <c r="A16" s="4" t="s">
        <v>146</v>
      </c>
      <c r="B16" s="5" t="n">
        <v>13339145</v>
      </c>
      <c r="C16" s="5" t="n">
        <v>2000000</v>
      </c>
      <c r="D16" s="5" t="n">
        <v>31846397</v>
      </c>
      <c r="E16" s="5" t="n">
        <v>14473029</v>
      </c>
      <c r="F16" s="5" t="n">
        <v>-726973</v>
      </c>
      <c r="G16" s="5" t="n">
        <v>-2622777</v>
      </c>
      <c r="H16" s="5" t="n">
        <v>58308821</v>
      </c>
    </row>
    <row r="17" spans="1:8">
      <c r="A17" s="4" t="s">
        <v>138</v>
      </c>
      <c r="B17" s="5" t="n">
        <v>36183</v>
      </c>
      <c r="D17" s="5" t="n">
        <v>202203</v>
      </c>
      <c r="H17" s="5" t="n">
        <v>238386</v>
      </c>
    </row>
    <row r="18" spans="1:8">
      <c r="A18" s="4" t="s">
        <v>139</v>
      </c>
      <c r="E18" s="5" t="n">
        <v>-973992</v>
      </c>
      <c r="H18" s="5" t="n">
        <v>-973992</v>
      </c>
    </row>
    <row r="19" spans="1:8">
      <c r="A19" s="4" t="s">
        <v>140</v>
      </c>
      <c r="E19" s="5" t="n">
        <v>-23750</v>
      </c>
      <c r="H19" s="5" t="n">
        <v>-23750</v>
      </c>
    </row>
    <row r="20" spans="1:8">
      <c r="A20" s="3" t="s">
        <v>142</v>
      </c>
    </row>
    <row r="21" spans="1:8">
      <c r="A21" s="4" t="s">
        <v>116</v>
      </c>
      <c r="E21" s="5" t="n">
        <v>2002654</v>
      </c>
      <c r="H21" s="5" t="n">
        <v>2002654</v>
      </c>
    </row>
    <row r="22" spans="1:8">
      <c r="A22" s="4" t="s">
        <v>143</v>
      </c>
      <c r="F22" s="5" t="n">
        <v>-95486</v>
      </c>
      <c r="H22" s="5" t="n">
        <v>-95486</v>
      </c>
    </row>
    <row r="23" spans="1:8">
      <c r="A23" s="4" t="s">
        <v>147</v>
      </c>
      <c r="B23" s="5" t="n">
        <v>13375328</v>
      </c>
      <c r="C23" s="5" t="n">
        <v>2000000</v>
      </c>
      <c r="D23" s="5" t="n">
        <v>32048600</v>
      </c>
      <c r="E23" s="5" t="n">
        <v>15477941</v>
      </c>
      <c r="F23" s="5" t="n">
        <v>-822459</v>
      </c>
      <c r="G23" s="5" t="n">
        <v>-2622777</v>
      </c>
      <c r="H23" s="5" t="n">
        <v>59456633</v>
      </c>
    </row>
    <row r="24" spans="1:8">
      <c r="A24" s="4" t="s">
        <v>138</v>
      </c>
      <c r="B24" s="5" t="n">
        <v>43070</v>
      </c>
      <c r="D24" s="5" t="n">
        <v>255213</v>
      </c>
      <c r="H24" s="5" t="n">
        <v>298283</v>
      </c>
    </row>
    <row r="25" spans="1:8">
      <c r="A25" s="4" t="s">
        <v>139</v>
      </c>
      <c r="E25" s="5" t="n">
        <v>-976936</v>
      </c>
      <c r="H25" s="5" t="n">
        <v>-976936</v>
      </c>
    </row>
    <row r="26" spans="1:8">
      <c r="A26" s="4" t="s">
        <v>140</v>
      </c>
      <c r="E26" s="5" t="n">
        <v>-25000</v>
      </c>
      <c r="H26" s="5" t="n">
        <v>-25000</v>
      </c>
    </row>
    <row r="27" spans="1:8">
      <c r="A27" s="3" t="s">
        <v>142</v>
      </c>
    </row>
    <row r="28" spans="1:8">
      <c r="A28" s="4" t="s">
        <v>116</v>
      </c>
      <c r="E28" s="5" t="n">
        <v>2269732</v>
      </c>
      <c r="H28" s="5" t="n">
        <v>2269732</v>
      </c>
    </row>
    <row r="29" spans="1:8">
      <c r="A29" s="4" t="s">
        <v>143</v>
      </c>
      <c r="F29" s="5" t="n">
        <v>-130797</v>
      </c>
      <c r="H29" s="5" t="n">
        <v>-130797</v>
      </c>
    </row>
    <row r="30" spans="1:8">
      <c r="A30" s="4" t="s">
        <v>145</v>
      </c>
      <c r="B30" s="5" t="n">
        <v>13418398</v>
      </c>
      <c r="C30" s="5" t="n">
        <v>2000000</v>
      </c>
      <c r="D30" s="5" t="n">
        <v>32303813</v>
      </c>
      <c r="E30" s="5" t="n">
        <v>16745737</v>
      </c>
      <c r="F30" s="5" t="n">
        <v>-953256</v>
      </c>
      <c r="G30" s="5" t="n">
        <v>-2622777</v>
      </c>
      <c r="H30" s="5" t="n">
        <v>60891915</v>
      </c>
    </row>
    <row r="31" spans="1:8">
      <c r="A31" s="4" t="s">
        <v>148</v>
      </c>
      <c r="B31" s="5" t="n">
        <v>13455258</v>
      </c>
      <c r="C31" s="5" t="n">
        <v>2000000</v>
      </c>
      <c r="D31" s="5" t="n">
        <v>32536532</v>
      </c>
      <c r="E31" s="5" t="n">
        <v>17882282</v>
      </c>
      <c r="F31" s="5" t="n">
        <v>-647584</v>
      </c>
      <c r="G31" s="5" t="n">
        <v>-2622777</v>
      </c>
      <c r="H31" s="5" t="n">
        <v>62603711</v>
      </c>
    </row>
    <row r="32" spans="1:8">
      <c r="A32" s="4" t="s">
        <v>138</v>
      </c>
      <c r="B32" s="5" t="n">
        <v>49415</v>
      </c>
      <c r="D32" s="5" t="n">
        <v>263611</v>
      </c>
      <c r="H32" s="5" t="n">
        <v>313026</v>
      </c>
    </row>
    <row r="33" spans="1:8">
      <c r="A33" s="4" t="s">
        <v>139</v>
      </c>
      <c r="E33" s="5" t="n">
        <v>-983122</v>
      </c>
      <c r="H33" s="5" t="n">
        <v>-983122</v>
      </c>
    </row>
    <row r="34" spans="1:8">
      <c r="A34" s="4" t="s">
        <v>140</v>
      </c>
      <c r="E34" s="5" t="n">
        <v>-27500</v>
      </c>
      <c r="H34" s="5" t="n">
        <v>-27500</v>
      </c>
    </row>
    <row r="35" spans="1:8">
      <c r="A35" s="4" t="s">
        <v>141</v>
      </c>
      <c r="C35" s="5" t="n">
        <v>-500000</v>
      </c>
      <c r="H35" s="5" t="n">
        <v>-500000</v>
      </c>
    </row>
    <row r="36" spans="1:8">
      <c r="A36" s="3" t="s">
        <v>142</v>
      </c>
    </row>
    <row r="37" spans="1:8">
      <c r="A37" s="4" t="s">
        <v>116</v>
      </c>
      <c r="E37" s="5" t="n">
        <v>1771905</v>
      </c>
      <c r="H37" s="5" t="n">
        <v>1771905</v>
      </c>
    </row>
    <row r="38" spans="1:8">
      <c r="A38" s="4" t="s">
        <v>143</v>
      </c>
      <c r="F38" s="5" t="n">
        <v>451690</v>
      </c>
      <c r="H38" s="5" t="n">
        <v>451690</v>
      </c>
    </row>
    <row r="39" spans="1:8">
      <c r="A39" s="4" t="s">
        <v>149</v>
      </c>
      <c r="B39" s="5" t="n">
        <v>13504673</v>
      </c>
      <c r="C39" s="5" t="n">
        <v>1500000</v>
      </c>
      <c r="D39" s="5" t="n">
        <v>32800143</v>
      </c>
      <c r="E39" s="5" t="n">
        <v>18643565</v>
      </c>
      <c r="F39" s="5" t="n">
        <v>-195894</v>
      </c>
      <c r="G39" s="5" t="n">
        <v>-2622777</v>
      </c>
      <c r="H39" s="5" t="n">
        <v>63629710</v>
      </c>
    </row>
    <row r="40" spans="1:8">
      <c r="A40" s="4" t="s">
        <v>148</v>
      </c>
      <c r="B40" s="5" t="n">
        <v>13455258</v>
      </c>
      <c r="C40" s="5" t="n">
        <v>2000000</v>
      </c>
      <c r="D40" s="5" t="n">
        <v>32536532</v>
      </c>
      <c r="E40" s="5" t="n">
        <v>17882282</v>
      </c>
      <c r="F40" s="5" t="n">
        <v>-647584</v>
      </c>
      <c r="G40" s="5" t="n">
        <v>-2622777</v>
      </c>
      <c r="H40" s="5" t="n">
        <v>62603711</v>
      </c>
    </row>
    <row r="41" spans="1:8">
      <c r="A41" s="3" t="s">
        <v>142</v>
      </c>
    </row>
    <row r="42" spans="1:8">
      <c r="A42" s="4" t="s">
        <v>116</v>
      </c>
      <c r="H42" s="5" t="n">
        <v>6453146</v>
      </c>
    </row>
    <row r="43" spans="1:8">
      <c r="A43" s="4" t="s">
        <v>143</v>
      </c>
      <c r="H43" s="5" t="n">
        <v>962715</v>
      </c>
    </row>
    <row r="44" spans="1:8">
      <c r="A44" s="4" t="s">
        <v>150</v>
      </c>
      <c r="B44" s="5" t="n">
        <v>13582023</v>
      </c>
      <c r="C44" s="5" t="n">
        <v>1500000</v>
      </c>
      <c r="D44" s="5" t="n">
        <v>33239064</v>
      </c>
      <c r="E44" s="5" t="n">
        <v>21307847</v>
      </c>
      <c r="F44" s="5" t="n">
        <v>315131</v>
      </c>
      <c r="G44" s="5" t="n">
        <v>-2622777</v>
      </c>
      <c r="H44" s="5" t="n">
        <v>67321288</v>
      </c>
    </row>
    <row r="45" spans="1:8">
      <c r="A45" s="4" t="s">
        <v>151</v>
      </c>
      <c r="B45" s="5" t="n">
        <v>13504673</v>
      </c>
      <c r="C45" s="5" t="n">
        <v>1500000</v>
      </c>
      <c r="D45" s="5" t="n">
        <v>32800143</v>
      </c>
      <c r="E45" s="5" t="n">
        <v>18643565</v>
      </c>
      <c r="F45" s="5" t="n">
        <v>-195894</v>
      </c>
      <c r="G45" s="5" t="n">
        <v>-2622777</v>
      </c>
      <c r="H45" s="5" t="n">
        <v>63629710</v>
      </c>
    </row>
    <row r="46" spans="1:8">
      <c r="A46" s="4" t="s">
        <v>138</v>
      </c>
      <c r="B46" s="5" t="n">
        <v>41825</v>
      </c>
      <c r="D46" s="5" t="n">
        <v>234664</v>
      </c>
      <c r="H46" s="5" t="n">
        <v>276489</v>
      </c>
    </row>
    <row r="47" spans="1:8">
      <c r="A47" s="4" t="s">
        <v>139</v>
      </c>
      <c r="E47" s="5" t="n">
        <v>-986368</v>
      </c>
      <c r="H47" s="5" t="n">
        <v>-986368</v>
      </c>
    </row>
    <row r="48" spans="1:8">
      <c r="A48" s="4" t="s">
        <v>140</v>
      </c>
      <c r="E48" s="5" t="n">
        <v>-20625</v>
      </c>
      <c r="H48" s="5" t="n">
        <v>-20625</v>
      </c>
    </row>
    <row r="49" spans="1:8">
      <c r="A49" s="3" t="s">
        <v>142</v>
      </c>
    </row>
    <row r="50" spans="1:8">
      <c r="A50" s="4" t="s">
        <v>116</v>
      </c>
      <c r="E50" s="5" t="n">
        <v>2419298</v>
      </c>
      <c r="H50" s="5" t="n">
        <v>2419298</v>
      </c>
    </row>
    <row r="51" spans="1:8">
      <c r="A51" s="4" t="s">
        <v>143</v>
      </c>
      <c r="F51" s="5" t="n">
        <v>353470</v>
      </c>
      <c r="H51" s="5" t="n">
        <v>353470</v>
      </c>
    </row>
    <row r="52" spans="1:8">
      <c r="A52" s="4" t="s">
        <v>152</v>
      </c>
      <c r="B52" s="5" t="n">
        <v>13546498</v>
      </c>
      <c r="C52" s="5" t="n">
        <v>1500000</v>
      </c>
      <c r="D52" s="5" t="n">
        <v>33034807</v>
      </c>
      <c r="E52" s="5" t="n">
        <v>20055870</v>
      </c>
      <c r="F52" s="5" t="n">
        <v>157576</v>
      </c>
      <c r="G52" s="5" t="n">
        <v>-2622777</v>
      </c>
      <c r="H52" s="5" t="n">
        <v>65671974</v>
      </c>
    </row>
    <row r="53" spans="1:8">
      <c r="A53" s="4" t="s">
        <v>138</v>
      </c>
      <c r="B53" s="5" t="n">
        <v>35525</v>
      </c>
      <c r="D53" s="5" t="n">
        <v>204257</v>
      </c>
      <c r="H53" s="5" t="n">
        <v>239782</v>
      </c>
    </row>
    <row r="54" spans="1:8">
      <c r="A54" s="4" t="s">
        <v>139</v>
      </c>
      <c r="E54" s="5" t="n">
        <v>-989341</v>
      </c>
      <c r="H54" s="5" t="n">
        <v>-989341</v>
      </c>
    </row>
    <row r="55" spans="1:8">
      <c r="A55" s="4" t="s">
        <v>140</v>
      </c>
      <c r="E55" s="5" t="n">
        <v>-20625</v>
      </c>
      <c r="H55" s="5" t="n">
        <v>-20625</v>
      </c>
    </row>
    <row r="56" spans="1:8">
      <c r="A56" s="3" t="s">
        <v>142</v>
      </c>
    </row>
    <row r="57" spans="1:8">
      <c r="A57" s="4" t="s">
        <v>116</v>
      </c>
      <c r="E57" s="5" t="n">
        <v>2261943</v>
      </c>
      <c r="H57" s="5" t="n">
        <v>2261943</v>
      </c>
    </row>
    <row r="58" spans="1:8">
      <c r="A58" s="4" t="s">
        <v>143</v>
      </c>
      <c r="F58" s="5" t="n">
        <v>157555</v>
      </c>
      <c r="H58" s="5" t="n">
        <v>157555</v>
      </c>
    </row>
    <row r="59" spans="1:8">
      <c r="A59" s="4" t="s">
        <v>150</v>
      </c>
      <c r="B59" s="6" t="n">
        <v>13582023</v>
      </c>
      <c r="C59" s="6" t="n">
        <v>1500000</v>
      </c>
      <c r="D59" s="6" t="n">
        <v>33239064</v>
      </c>
      <c r="E59" s="6" t="n">
        <v>21307847</v>
      </c>
      <c r="F59" s="6" t="n">
        <v>315131</v>
      </c>
      <c r="G59" s="6" t="n">
        <v>-2622777</v>
      </c>
      <c r="H59" s="6" t="n">
        <v>67321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5</v>
      </c>
    </row>
    <row r="3" spans="1:3">
      <c r="A3" s="3" t="s">
        <v>154</v>
      </c>
    </row>
    <row r="4" spans="1:3">
      <c r="A4" s="4" t="s">
        <v>116</v>
      </c>
      <c r="B4" s="6" t="n">
        <v>6453146</v>
      </c>
      <c r="C4" s="6" t="n">
        <v>6254929</v>
      </c>
    </row>
    <row r="5" spans="1:3">
      <c r="A5" s="3" t="s">
        <v>155</v>
      </c>
    </row>
    <row r="6" spans="1:3">
      <c r="A6" s="4" t="s">
        <v>156</v>
      </c>
      <c r="B6" s="5" t="n">
        <v>689813</v>
      </c>
      <c r="C6" s="5" t="n">
        <v>736352</v>
      </c>
    </row>
    <row r="7" spans="1:3">
      <c r="A7" s="4" t="s">
        <v>99</v>
      </c>
      <c r="B7" s="5" t="n">
        <v>766668</v>
      </c>
      <c r="C7" s="5" t="n">
        <v>570000</v>
      </c>
    </row>
    <row r="8" spans="1:3">
      <c r="A8" s="4" t="s">
        <v>157</v>
      </c>
      <c r="B8" s="5" t="n">
        <v>56925</v>
      </c>
      <c r="C8" s="5" t="n">
        <v>-70716</v>
      </c>
    </row>
    <row r="9" spans="1:3">
      <c r="A9" s="4" t="s">
        <v>158</v>
      </c>
      <c r="B9" s="5" t="n">
        <v>-331</v>
      </c>
      <c r="C9" s="5" t="n">
        <v>19977</v>
      </c>
    </row>
    <row r="10" spans="1:3">
      <c r="A10" s="4" t="s">
        <v>159</v>
      </c>
      <c r="B10" s="5" t="n">
        <v>-158201</v>
      </c>
      <c r="C10" s="5" t="n">
        <v>-265035</v>
      </c>
    </row>
    <row r="11" spans="1:3">
      <c r="A11" s="4" t="s">
        <v>160</v>
      </c>
      <c r="B11" s="5" t="n">
        <v>0</v>
      </c>
      <c r="C11" s="5" t="n">
        <v>-260013</v>
      </c>
    </row>
    <row r="12" spans="1:3">
      <c r="A12" s="4" t="s">
        <v>161</v>
      </c>
      <c r="B12" s="5" t="n">
        <v>817</v>
      </c>
      <c r="C12" s="5" t="n">
        <v>2397</v>
      </c>
    </row>
    <row r="13" spans="1:3">
      <c r="A13" s="4" t="s">
        <v>162</v>
      </c>
      <c r="B13" s="5" t="n">
        <v>-482185</v>
      </c>
      <c r="C13" s="5" t="n">
        <v>-429786</v>
      </c>
    </row>
    <row r="14" spans="1:3">
      <c r="A14" s="4" t="s">
        <v>163</v>
      </c>
      <c r="B14" s="5" t="n">
        <v>81354</v>
      </c>
      <c r="C14" s="5" t="n">
        <v>98245</v>
      </c>
    </row>
    <row r="15" spans="1:3">
      <c r="A15" s="4" t="s">
        <v>164</v>
      </c>
      <c r="B15" s="5" t="n">
        <v>95008</v>
      </c>
      <c r="C15" s="5" t="n">
        <v>0</v>
      </c>
    </row>
    <row r="16" spans="1:3">
      <c r="A16" s="4" t="s">
        <v>165</v>
      </c>
      <c r="B16" s="5" t="n">
        <v>6169639</v>
      </c>
      <c r="C16" s="5" t="n">
        <v>8702602</v>
      </c>
    </row>
    <row r="17" spans="1:3">
      <c r="A17" s="4" t="s">
        <v>166</v>
      </c>
      <c r="B17" s="5" t="n">
        <v>-7333776</v>
      </c>
      <c r="C17" s="5" t="n">
        <v>-7860877</v>
      </c>
    </row>
    <row r="18" spans="1:3">
      <c r="A18" s="4" t="s">
        <v>167</v>
      </c>
      <c r="B18" s="5" t="n">
        <v>-96632</v>
      </c>
      <c r="C18" s="5" t="n">
        <v>292201</v>
      </c>
    </row>
    <row r="19" spans="1:3">
      <c r="A19" s="4" t="s">
        <v>168</v>
      </c>
      <c r="B19" s="5" t="n">
        <v>138942</v>
      </c>
      <c r="C19" s="5" t="n">
        <v>-164070</v>
      </c>
    </row>
    <row r="20" spans="1:3">
      <c r="A20" s="4" t="s">
        <v>169</v>
      </c>
      <c r="B20" s="5" t="n">
        <v>83833</v>
      </c>
      <c r="C20" s="5" t="n">
        <v>62413</v>
      </c>
    </row>
    <row r="21" spans="1:3">
      <c r="A21" s="4" t="s">
        <v>170</v>
      </c>
      <c r="B21" s="5" t="n">
        <v>176361</v>
      </c>
      <c r="C21" s="5" t="n">
        <v>0</v>
      </c>
    </row>
    <row r="22" spans="1:3">
      <c r="A22" s="4" t="s">
        <v>171</v>
      </c>
      <c r="B22" s="5" t="n">
        <v>-169761</v>
      </c>
      <c r="C22" s="5" t="n">
        <v>0</v>
      </c>
    </row>
    <row r="23" spans="1:3">
      <c r="A23" s="4" t="s">
        <v>172</v>
      </c>
      <c r="B23" s="5" t="n">
        <v>279923</v>
      </c>
      <c r="C23" s="5" t="n">
        <v>-775983</v>
      </c>
    </row>
    <row r="24" spans="1:3">
      <c r="A24" s="4" t="s">
        <v>173</v>
      </c>
      <c r="B24" s="5" t="n">
        <v>-66714</v>
      </c>
      <c r="C24" s="5" t="n">
        <v>-68811</v>
      </c>
    </row>
    <row r="25" spans="1:3">
      <c r="A25" s="4" t="s">
        <v>174</v>
      </c>
      <c r="B25" s="5" t="n">
        <v>234081</v>
      </c>
      <c r="C25" s="5" t="n">
        <v>283113</v>
      </c>
    </row>
    <row r="26" spans="1:3">
      <c r="A26" s="4" t="s">
        <v>175</v>
      </c>
      <c r="B26" s="5" t="n">
        <v>3224</v>
      </c>
      <c r="C26" s="5" t="n">
        <v>-34897</v>
      </c>
    </row>
    <row r="27" spans="1:3">
      <c r="A27" s="4" t="s">
        <v>176</v>
      </c>
      <c r="B27" s="5" t="n">
        <v>33148</v>
      </c>
      <c r="C27" s="5" t="n">
        <v>44079</v>
      </c>
    </row>
    <row r="28" spans="1:3">
      <c r="A28" s="4" t="s">
        <v>177</v>
      </c>
      <c r="B28" s="5" t="n">
        <v>158337</v>
      </c>
      <c r="C28" s="5" t="n">
        <v>103133</v>
      </c>
    </row>
    <row r="29" spans="1:3">
      <c r="A29" s="4" t="s">
        <v>178</v>
      </c>
      <c r="B29" s="5" t="n">
        <v>-89035</v>
      </c>
      <c r="C29" s="5" t="n">
        <v>-35961</v>
      </c>
    </row>
    <row r="30" spans="1:3">
      <c r="A30" s="4" t="s">
        <v>179</v>
      </c>
      <c r="B30" s="5" t="n">
        <v>7024584</v>
      </c>
      <c r="C30" s="5" t="n">
        <v>7203292</v>
      </c>
    </row>
    <row r="31" spans="1:3">
      <c r="A31" s="3" t="s">
        <v>180</v>
      </c>
    </row>
    <row r="32" spans="1:3">
      <c r="A32" s="4" t="s">
        <v>181</v>
      </c>
      <c r="B32" s="5" t="n">
        <v>12124796</v>
      </c>
      <c r="C32" s="5" t="n">
        <v>6896563</v>
      </c>
    </row>
    <row r="33" spans="1:3">
      <c r="A33" s="4" t="s">
        <v>182</v>
      </c>
      <c r="B33" s="5" t="n">
        <v>-14199656</v>
      </c>
      <c r="C33" s="5" t="n">
        <v>-8351213</v>
      </c>
    </row>
    <row r="34" spans="1:3">
      <c r="A34" s="4" t="s">
        <v>183</v>
      </c>
      <c r="B34" s="5" t="n">
        <v>493600</v>
      </c>
      <c r="C34" s="5" t="n">
        <v>1147500</v>
      </c>
    </row>
    <row r="35" spans="1:3">
      <c r="A35" s="4" t="s">
        <v>184</v>
      </c>
      <c r="B35" s="5" t="n">
        <v>-124000</v>
      </c>
      <c r="C35" s="5" t="n">
        <v>-1188500</v>
      </c>
    </row>
    <row r="36" spans="1:3">
      <c r="A36" s="4" t="s">
        <v>185</v>
      </c>
      <c r="B36" s="5" t="n">
        <v>0</v>
      </c>
      <c r="C36" s="5" t="n">
        <v>-486250</v>
      </c>
    </row>
    <row r="37" spans="1:3">
      <c r="A37" s="4" t="s">
        <v>186</v>
      </c>
      <c r="B37" s="5" t="n">
        <v>-26271976</v>
      </c>
      <c r="C37" s="5" t="n">
        <v>-30346971</v>
      </c>
    </row>
    <row r="38" spans="1:3">
      <c r="A38" s="4" t="s">
        <v>187</v>
      </c>
      <c r="B38" s="5" t="n">
        <v>-590468</v>
      </c>
      <c r="C38" s="5" t="n">
        <v>168098</v>
      </c>
    </row>
    <row r="39" spans="1:3">
      <c r="A39" s="4" t="s">
        <v>188</v>
      </c>
      <c r="B39" s="5" t="n">
        <v>105561</v>
      </c>
      <c r="C39" s="5" t="n">
        <v>333503</v>
      </c>
    </row>
    <row r="40" spans="1:3">
      <c r="A40" s="4" t="s">
        <v>189</v>
      </c>
      <c r="B40" s="5" t="n">
        <v>56190</v>
      </c>
      <c r="C40" s="5" t="n">
        <v>114960</v>
      </c>
    </row>
    <row r="41" spans="1:3">
      <c r="A41" s="4" t="s">
        <v>190</v>
      </c>
      <c r="B41" s="5" t="n">
        <v>-28405953</v>
      </c>
      <c r="C41" s="5" t="n">
        <v>-31712310</v>
      </c>
    </row>
    <row r="42" spans="1:3">
      <c r="A42" s="3" t="s">
        <v>191</v>
      </c>
    </row>
    <row r="43" spans="1:3">
      <c r="A43" s="4" t="s">
        <v>192</v>
      </c>
      <c r="B43" s="5" t="n">
        <v>-4582231</v>
      </c>
      <c r="C43" s="5" t="n">
        <v>12361306</v>
      </c>
    </row>
    <row r="44" spans="1:3">
      <c r="A44" s="4" t="s">
        <v>193</v>
      </c>
      <c r="B44" s="5" t="n">
        <v>16158069</v>
      </c>
      <c r="C44" s="5" t="n">
        <v>-7982921</v>
      </c>
    </row>
    <row r="45" spans="1:3">
      <c r="A45" s="4" t="s">
        <v>194</v>
      </c>
      <c r="B45" s="5" t="n">
        <v>-14005155</v>
      </c>
      <c r="C45" s="5" t="n">
        <v>20471357</v>
      </c>
    </row>
    <row r="46" spans="1:3">
      <c r="A46" s="4" t="s">
        <v>195</v>
      </c>
      <c r="B46" s="5" t="n">
        <v>5248366</v>
      </c>
      <c r="C46" s="5" t="n">
        <v>2030982</v>
      </c>
    </row>
    <row r="47" spans="1:3">
      <c r="A47" s="4" t="s">
        <v>196</v>
      </c>
      <c r="B47" s="5" t="n">
        <v>0</v>
      </c>
      <c r="C47" s="5" t="n">
        <v>-2000000</v>
      </c>
    </row>
    <row r="48" spans="1:3">
      <c r="A48" s="4" t="s">
        <v>197</v>
      </c>
      <c r="B48" s="5" t="n">
        <v>-92614</v>
      </c>
      <c r="C48" s="5" t="n">
        <v>-85416</v>
      </c>
    </row>
    <row r="49" spans="1:3">
      <c r="A49" s="4" t="s">
        <v>141</v>
      </c>
      <c r="B49" s="5" t="n">
        <v>-500000</v>
      </c>
      <c r="C49" s="5" t="n">
        <v>-500000</v>
      </c>
    </row>
    <row r="50" spans="1:3">
      <c r="A50" s="4" t="s">
        <v>198</v>
      </c>
      <c r="B50" s="5" t="n">
        <v>-68750</v>
      </c>
      <c r="C50" s="5" t="n">
        <v>-76875</v>
      </c>
    </row>
    <row r="51" spans="1:3">
      <c r="A51" s="4" t="s">
        <v>199</v>
      </c>
      <c r="B51" s="5" t="n">
        <v>-2112571</v>
      </c>
      <c r="C51" s="5" t="n">
        <v>-1965241</v>
      </c>
    </row>
    <row r="52" spans="1:3">
      <c r="A52" s="4" t="s">
        <v>200</v>
      </c>
      <c r="B52" s="5" t="n">
        <v>45114</v>
      </c>
      <c r="C52" s="5" t="n">
        <v>22253192</v>
      </c>
    </row>
    <row r="53" spans="1:3">
      <c r="A53" s="4" t="s">
        <v>201</v>
      </c>
      <c r="B53" s="5" t="n">
        <v>-21336255</v>
      </c>
      <c r="C53" s="5" t="n">
        <v>-2255826</v>
      </c>
    </row>
    <row r="54" spans="1:3">
      <c r="A54" s="3" t="s">
        <v>202</v>
      </c>
    </row>
    <row r="55" spans="1:3">
      <c r="A55" s="4" t="s">
        <v>203</v>
      </c>
      <c r="B55" s="5" t="n">
        <v>67934815</v>
      </c>
      <c r="C55" s="5" t="n">
        <v>42653501</v>
      </c>
    </row>
    <row r="56" spans="1:3">
      <c r="A56" s="4" t="s">
        <v>204</v>
      </c>
      <c r="B56" s="5" t="n">
        <v>46598560</v>
      </c>
      <c r="C56" s="5" t="n">
        <v>40397675</v>
      </c>
    </row>
    <row r="57" spans="1:3">
      <c r="A57" s="3" t="s">
        <v>205</v>
      </c>
    </row>
    <row r="58" spans="1:3">
      <c r="A58" s="4" t="s">
        <v>206</v>
      </c>
      <c r="B58" s="5" t="n">
        <v>4561379</v>
      </c>
      <c r="C58" s="5" t="n">
        <v>2983314</v>
      </c>
    </row>
    <row r="59" spans="1:3">
      <c r="A59" s="4" t="s">
        <v>207</v>
      </c>
      <c r="B59" s="5" t="n">
        <v>1110000</v>
      </c>
      <c r="C59" s="5" t="n">
        <v>885000</v>
      </c>
    </row>
    <row r="60" spans="1:3">
      <c r="A60" s="3" t="s">
        <v>208</v>
      </c>
    </row>
    <row r="61" spans="1:3">
      <c r="A61" s="4" t="s">
        <v>209</v>
      </c>
      <c r="B61" s="5" t="n">
        <v>1218627</v>
      </c>
      <c r="C61" s="5" t="n">
        <v>-859696</v>
      </c>
    </row>
    <row r="62" spans="1:3">
      <c r="A62" s="4" t="s">
        <v>210</v>
      </c>
      <c r="B62" s="5" t="n">
        <v>73448</v>
      </c>
      <c r="C62" s="5" t="n">
        <v>249900</v>
      </c>
    </row>
    <row r="63" spans="1:3">
      <c r="A63" s="3" t="s">
        <v>211</v>
      </c>
    </row>
    <row r="64" spans="1:3">
      <c r="A64" s="4" t="s">
        <v>212</v>
      </c>
      <c r="B64" s="5" t="n">
        <v>2958831</v>
      </c>
      <c r="C64" s="5" t="n">
        <v>2820056</v>
      </c>
    </row>
    <row r="65" spans="1:3">
      <c r="A65" s="4" t="s">
        <v>213</v>
      </c>
      <c r="B65" s="5" t="n">
        <v>-16963</v>
      </c>
      <c r="C65" s="5" t="n">
        <v>-77593</v>
      </c>
    </row>
    <row r="66" spans="1:3">
      <c r="A66" s="4" t="s">
        <v>214</v>
      </c>
      <c r="B66" s="5" t="n">
        <v>-829297</v>
      </c>
      <c r="C66" s="5" t="n">
        <v>-777222</v>
      </c>
    </row>
    <row r="67" spans="1:3">
      <c r="A67" s="4" t="s">
        <v>136</v>
      </c>
      <c r="B67" s="6" t="n">
        <v>2112571</v>
      </c>
      <c r="C67" s="6" t="n">
        <v>1965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24:49Z</dcterms:created>
  <dcterms:modified xmlns:dcterms="http://purl.org/dc/terms/" xmlns:xsi="http://www.w3.org/2001/XMLSchema-instance" xsi:type="dcterms:W3CDTF">2019-11-07T14:24:49Z</dcterms:modified>
</cp:coreProperties>
</file>